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AND COMBINED STATE" sheetId="4" r:id="rId4"/>
    <s:sheet name="CONSOLIDATED AND COMBINED STAT5" sheetId="5" r:id="rId5"/>
    <s:sheet name="CONSOLIDATED AND COMBINED STAT6" sheetId="6" r:id="rId6"/>
    <s:sheet name="Organization" sheetId="7" r:id="rId7"/>
    <s:sheet name="Summary of Significant Accounti" sheetId="8" r:id="rId8"/>
    <s:sheet name="Concentration of Credit Risk" sheetId="9" r:id="rId9"/>
    <s:sheet name="Related Party Transactions" sheetId="10" r:id="rId10"/>
    <s:sheet name="Real Estate Investments, Net" sheetId="11" r:id="rId11"/>
    <s:sheet name="Supplemental Detail for Certain" sheetId="12" r:id="rId12"/>
    <s:sheet name="Notes Payable" sheetId="13" r:id="rId13"/>
    <s:sheet name="Derivative Financial Instrument" sheetId="14" r:id="rId14"/>
    <s:sheet name="Stock-Based Compensation" sheetId="15" r:id="rId15"/>
    <s:sheet name="Income Taxes" sheetId="16" r:id="rId16"/>
    <s:sheet name="Stockholders' Equity" sheetId="17" r:id="rId17"/>
    <s:sheet name="Fair Value Measurements" sheetId="18" r:id="rId18"/>
    <s:sheet name="Commitments and Contingencies" sheetId="19" r:id="rId19"/>
    <s:sheet name="Segments" sheetId="20" r:id="rId20"/>
    <s:sheet name="Subsequent Events" sheetId="21" r:id="rId21"/>
    <s:sheet name="Summary of Significant Accoun22" sheetId="22" r:id="rId22"/>
    <s:sheet name="Real Estate Investments, Net (T" sheetId="23" r:id="rId23"/>
    <s:sheet name="Supplemental Detail for Certa24" sheetId="24" r:id="rId24"/>
    <s:sheet name="Derivative Financial Instrume25" sheetId="25" r:id="rId25"/>
    <s:sheet name="Stock-Based Compensation - (Tab" sheetId="26" r:id="rId26"/>
    <s:sheet name="Stockholders' Equity (Tables)" sheetId="27" r:id="rId27"/>
    <s:sheet name="Fair Value Measurements- (Table" sheetId="28" r:id="rId28"/>
    <s:sheet name="Commitments and Contingencies -" sheetId="29" r:id="rId29"/>
    <s:sheet name="Segments (Tables)" sheetId="30" r:id="rId30"/>
    <s:sheet name="Organization (Details)" sheetId="31" r:id="rId31"/>
    <s:sheet name="Summary of Significant Accoun32" sheetId="32" r:id="rId32"/>
    <s:sheet name="Summary of Significant Accoun33" sheetId="33" r:id="rId33"/>
    <s:sheet name="Concentration of Credit Risk (D" sheetId="34" r:id="rId34"/>
    <s:sheet name="Related Party Transactions (Det" sheetId="35" r:id="rId35"/>
    <s:sheet name="Leasing Real Estate (Details)" sheetId="36" r:id="rId36"/>
    <s:sheet name="Real Estate Investments, Net Co" sheetId="37" r:id="rId37"/>
    <s:sheet name="Supplemental Detail for Certa38" sheetId="38" r:id="rId38"/>
    <s:sheet name="Supplemental Detail for Certa39" sheetId="39" r:id="rId39"/>
    <s:sheet name="Notes Payable  - (Details)" sheetId="40" r:id="rId40"/>
    <s:sheet name="Derivative Financial Instrume41" sheetId="41" r:id="rId41"/>
    <s:sheet name="Derivatives Balance Sheet (Deta" sheetId="42" r:id="rId42"/>
    <s:sheet name="Derivatives Income Statement (D" sheetId="43" r:id="rId43"/>
    <s:sheet name="Derivatives Offsetting (Details" sheetId="44" r:id="rId44"/>
    <s:sheet name="Stock-Based Compensation - Narr" sheetId="45" r:id="rId45"/>
    <s:sheet name="Stock-Based Compensation - Roll" sheetId="46" r:id="rId46"/>
    <s:sheet name="Stock-Based Compensation -RSUs " sheetId="47" r:id="rId47"/>
    <s:sheet name="Stock-Based Compensation - Perf" sheetId="48" r:id="rId48"/>
    <s:sheet name="Income Taxes- (Details)" sheetId="49" r:id="rId49"/>
    <s:sheet name="Stockholders' Equity (Details)" sheetId="50" r:id="rId50"/>
    <s:sheet name="Stockholders' Equity Earnings P" sheetId="51" r:id="rId51"/>
    <s:sheet name="Fair Value Measurements- Assets" sheetId="52" r:id="rId52"/>
    <s:sheet name="Fair Value Measurements - Finan" sheetId="53" r:id="rId53"/>
    <s:sheet name="Commitments and Contingencies54" sheetId="54" r:id="rId54"/>
    <s:sheet name="Commitments and Contingencies- " sheetId="55" r:id="rId55"/>
    <s:sheet name="Segments (Details)" sheetId="56" r:id="rId56"/>
    <s:sheet name="Segments Income by Segment (Det" sheetId="57" r:id="rId57"/>
    <s:sheet name="Segments Additional Information" sheetId="58" r:id="rId58"/>
    <s:sheet name="Subsequent Events - (Details)" sheetId="59" r:id="rId59"/>
  </s:sheets>
  <s:definedNames/>
  <s:calcPr calcId="124519" calcMode="auto" fullCalcOnLoad="1"/>
</s:workbook>
</file>

<file path=xl/sharedStrings.xml><?xml version="1.0" encoding="utf-8"?>
<sst xmlns="http://schemas.openxmlformats.org/spreadsheetml/2006/main" uniqueCount="462">
  <si>
    <t>Document and Entity Information - shares</t>
  </si>
  <si>
    <t>6 Months Ended</t>
  </si>
  <si>
    <t>Jun. 30, 2016</t>
  </si>
  <si>
    <t>Aug. 03, 2016</t>
  </si>
  <si>
    <t>Document And Entity Information [Abstract]</t>
  </si>
  <si>
    <t>Entity Registrant Name</t>
  </si>
  <si>
    <t>Four Corners Property Trust, Inc.</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USD ($) $ in Thousands</t>
  </si>
  <si>
    <t>Dec. 31, 2015</t>
  </si>
  <si>
    <t>Real estate investments:</t>
  </si>
  <si>
    <t>Land</t>
  </si>
  <si>
    <t>Buildings, equipment and improvements</t>
  </si>
  <si>
    <t>Total real estate investments</t>
  </si>
  <si>
    <t>Less: Accumulated depreciation</t>
  </si>
  <si>
    <t>Total real estate investments, net</t>
  </si>
  <si>
    <t>Cash and cash equivalents</t>
  </si>
  <si>
    <t>Derivative assets</t>
  </si>
  <si>
    <t>Deferred rent</t>
  </si>
  <si>
    <t>Other assets</t>
  </si>
  <si>
    <t>Total Assets</t>
  </si>
  <si>
    <t>Liabilities:</t>
  </si>
  <si>
    <t>Notes payable, net of deferred financing costs</t>
  </si>
  <si>
    <t>Derivative liabilities</t>
  </si>
  <si>
    <t>Deferred rental revenue</t>
  </si>
  <si>
    <t>Deferred tax liabilities</t>
  </si>
  <si>
    <t>Dividends payable</t>
  </si>
  <si>
    <t>Other liabilities</t>
  </si>
  <si>
    <t>Total liabilities</t>
  </si>
  <si>
    <t>Stockholders’ equity:</t>
  </si>
  <si>
    <t>Preferred stock, par value $0.0001 per share, 25,000,000 authorized, zero shares issued and outstanding.</t>
  </si>
  <si>
    <t>Common stock, par value $0.0001 per share; 500,000,000 shares authorized, 59,885,881 and 42,741,995 shares issued and outstanding at June 30, 2016 and December 31, 2015, respectively</t>
  </si>
  <si>
    <t>Additional paid-in capital</t>
  </si>
  <si>
    <t>Accumulated other comprehensive loss</t>
  </si>
  <si>
    <t>Retained earnings</t>
  </si>
  <si>
    <t>Total stockholders’ equity</t>
  </si>
  <si>
    <t>Total Liabilities and Equity</t>
  </si>
  <si>
    <t>CONSOLIDATED BALANCE SHEETS (PARENTHETICAL) - $ / shares</t>
  </si>
  <si>
    <t>Jan. 07, 2016</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AND COMBINED STATEMENTS OF COMPREHENSIVE INCOME (UNAUDITED) - USD ($) $ in Thousands</t>
  </si>
  <si>
    <t>3 Months Ended</t>
  </si>
  <si>
    <t>Jun. 30, 2015</t>
  </si>
  <si>
    <t>Revenues:</t>
  </si>
  <si>
    <t>Rental income</t>
  </si>
  <si>
    <t>Restaurant revenues</t>
  </si>
  <si>
    <t>Total revenues</t>
  </si>
  <si>
    <t>Operating expenses:</t>
  </si>
  <si>
    <t>General and administrative</t>
  </si>
  <si>
    <t>Depreciation and amortization</t>
  </si>
  <si>
    <t>Restaurant expenses</t>
  </si>
  <si>
    <t>Interest expense</t>
  </si>
  <si>
    <t>Total expenses</t>
  </si>
  <si>
    <t>Income before income tax</t>
  </si>
  <si>
    <t>(Provision for) benefit from income tax</t>
  </si>
  <si>
    <t>Net Income</t>
  </si>
  <si>
    <t>Other comprehensive loss:</t>
  </si>
  <si>
    <t>Realized and unrealized loss in hedging transactions, net</t>
  </si>
  <si>
    <t>Comprehensive Income</t>
  </si>
  <si>
    <t>Earnings per share, basic (in USD per share)</t>
  </si>
  <si>
    <t>Earnings per share, diluted (in USD per share)</t>
  </si>
  <si>
    <t>Weighted average common shares outstanding – basic</t>
  </si>
  <si>
    <t>Weighted average common shares outstanding – diluted</t>
  </si>
  <si>
    <t>[1]</t>
  </si>
  <si>
    <t>Dividends declared per common share (in USD per share)</t>
  </si>
  <si>
    <t>Common Stock [Member]</t>
  </si>
  <si>
    <t>Earnings and profits distribution, shares</t>
  </si>
  <si>
    <t>[2]</t>
  </si>
  <si>
    <t>Includes 17,085,566 shares issued on March 2, 2016 as part of our Earnings and Profits distribution to satisfy REIT requirements. For financial reporting purposes, these shares were assumed to have been issued on January 7, 2016.</t>
  </si>
  <si>
    <t>The earnings and profit distribution is accounted for as a stock split effected in the form of a dividend.</t>
  </si>
  <si>
    <t>CONSOLIDATED AND COMBINED STATEMENT OF CHANGES IN EQUITY (UNAUDITED) - 6 months ended Jun. 30, 2016 - USD ($) $ in Thousands</t>
  </si>
  <si>
    <t>Total</t>
  </si>
  <si>
    <t>Additional Paid-in Capital [Member]</t>
  </si>
  <si>
    <t>Retained Earnings [Member]</t>
  </si>
  <si>
    <t>Accumulated Other Comprehensive Income (Loss) [Member]</t>
  </si>
  <si>
    <t>Beginning Balance at Dec. 31, 2015</t>
  </si>
  <si>
    <t>Beginning Balance, shares outstanding at Dec. 31, 2015</t>
  </si>
  <si>
    <t>Increase (Decrease) in Stockholders' Equity [Roll Forward]</t>
  </si>
  <si>
    <t>Net income</t>
  </si>
  <si>
    <t>Other comprehensive loss</t>
  </si>
  <si>
    <t>Earnings and profits distribution (1)</t>
  </si>
  <si>
    <t>Dividends declared on common stock</t>
  </si>
  <si>
    <t>Stock-based compensation, net, shares</t>
  </si>
  <si>
    <t>Stock-based compensation, net</t>
  </si>
  <si>
    <t>Ending Balance, shares outstanding at Jun. 30, 2016</t>
  </si>
  <si>
    <t>Ending Balance at Jun. 30, 2016</t>
  </si>
  <si>
    <t>CONSOLIDATED AND COMBINED STATEMENTS OF CASH FLOWS (UNAUDITED) - USD ($) $ in Thousands</t>
  </si>
  <si>
    <t>Statement of Cash Flows [Abstract]</t>
  </si>
  <si>
    <t>Adjustments to reconcile net income to cash provided by operating activities:</t>
  </si>
  <si>
    <t>Amortization of financing costs</t>
  </si>
  <si>
    <t>Stock-based compensation expense</t>
  </si>
  <si>
    <t>Deferred income taxes</t>
  </si>
  <si>
    <t>Changes in assets and liabilities:</t>
  </si>
  <si>
    <t>Derivative assets and liabilities</t>
  </si>
  <si>
    <t>Deferred rent asset</t>
  </si>
  <si>
    <t>Other assets and liabilities</t>
  </si>
  <si>
    <t>Net cash provided by operating activities</t>
  </si>
  <si>
    <t>Cash flows - investing activities</t>
  </si>
  <si>
    <t>Purchases of fixed assets</t>
  </si>
  <si>
    <t>Net cash used in investing activities</t>
  </si>
  <si>
    <t>Cash flows - financing activities</t>
  </si>
  <si>
    <t>Net distributions to parent</t>
  </si>
  <si>
    <t>Payment of dividend to shareholders</t>
  </si>
  <si>
    <t>Net cash used in financing activities</t>
  </si>
  <si>
    <t>Net decrease in cash</t>
  </si>
  <si>
    <t>Cash and cash equivalents, beginning of period</t>
  </si>
  <si>
    <t>Cash and cash equivalents, ending of period</t>
  </si>
  <si>
    <t>Supplemental disclosures:</t>
  </si>
  <si>
    <t>Dividends declared but not paid</t>
  </si>
  <si>
    <t>Interest paid</t>
  </si>
  <si>
    <t>Taxes paid</t>
  </si>
  <si>
    <t>Organization</t>
  </si>
  <si>
    <t>Organization, Consolidation and Presentation of Financial Statements [Abstract]</t>
  </si>
  <si>
    <t>ORGANIZATION Four Corners Property Trust, Inc. (together with its subsidiaries “FCPT”) was incorporated as a Maryland corporation on July 2, 2015 as a wholly owned indirect subsidiary of Darden Restaurants, Inc., (together with its consolidated subsidiaries “Darden”), for the purpose of owning, acquiring and leasing properties on a triple-net basis, for use in the restaurant and related food service industries. On November 9, 2015, Darden completed a spin-off of FCPT whereby Darden contributed to us 100% of the equity interest in entities that own 418 properties (the “Properties” or “Property”) in which Darden operates restaurants, representing five of their brands, and six LongHorn Steakhouse® restaurants located in the San Antonio, Texas area (the “Kerrow Restaurant Operating Business”) along with the underlying properties or interests therein associated with the Kerrow Restaurant Operating Business. In exchange, we issued to Darden all of our common stock and paid to Darden $315.0 million in cash. Subsequently, Darden distributed all of our outstanding shares of common stock pro rata to holders of Darden common stock whereby each Darden shareholder received one share of our common stock for every three shares of Darden common stock held at the close of business on the record date, which was November 2, 2015, as well as cash in lieu of any fractional shares of our common stock which they would have otherwise received (the “Spin-Off”). The Spin-Off is intended to qualify as tax-free to Darden shareholders for U.S. federal income tax purposes, except for cash paid in lieu of fractional shares. Following completion of the Spin-Off, we became an independent, publicly-traded, self-administered company, primarily engaged in the ownership, acquisition and leasing of restaurant properties. Substantially all of our business is conducted through Four Corners Operating Partnership, LP (“FCPT OP”), a Delaware limited partnership of which we are the initial limited partner and our wholly owned subsidiary, Four Corners GP, LLC (“FCPT GP”), is its sole general partner and our wholly owned subsidiary. We intend to elect to be taxed, and have operated and intend to continue to operate in a manner that will allow us to qualify as a real estate investment trust (“REIT”) for U.S. federal income tax purposes commencing with our taxable year beginning January 1, 2016. To qualify as a REIT, we must meet a number of organizational and operational requirements, including a requirement that we distribute at least 90% of our adjusted taxable income to our stockholders, subject to certain adjustments and excluding any net capital gain. As a REIT, we will not be subject to federal corporate income tax on that portion of net income that is distributed to our stockholders. However, FCPT’s taxable REIT subsidiaries (“TRS”) will generally be subject to federal, state, and local income taxes. We will make our REIT election upon the filing of our 2016 tax return. Any references to “the Company,” “we,” “us,” “our” or “the Successor” refer to FCPT as an independent, publicly traded, self-administered company. Any references to the Kerrow Restaurant Operating Business refer to the Kerrow Restaurant operations as owned by Darden for all periods prior to November 9, 2015 and as owned by us for periods subsequent to November 9, 2015.</t>
  </si>
  <si>
    <t>Summary of Significant Accounting Policies</t>
  </si>
  <si>
    <t>SUMMARY OF SIGNIFICANT ACCOUNTING POLICIES Principles of Consolidation and Basis of Presentation Th e accompanying consolidated and combined financial statements include the accounts of Four Corners Property Trust, Inc. and its subsidiaries. All intercompany accounts and transactions have been eliminated in consolidation. The consolidated and combined financial statements reflect all adjustments which are, in the opinion of management, necessary to a fair statement of the results for the interim periods presented. These adjustments are considered to be of a normal recurring nature. The historical financial statements for the Kerrow Restaurant Operating Business were prepared on a stand-alone basis and were derived from the consolidated financial statements and accounting records of Darden. These statements reflect the historical financial condition and results of operations of Kerrow Restaurant Operating Business in accordance with GAAP. The consolidated and combined financial statements include all revenues and costs allocable to us either through specific identification or allocation, and all assets and liabilities directly attributable to us as derived from the operations of the restaurants. The consolidated and combined statements of comprehensive income include allocations of certain costs from Darden incurred on our behalf. See Note 4 - Related Party Transactions for a further description of allocated expenses. Reclassifications Certain amounts previously reported under specific financial statement captions have been reclassified to be consistent with the current period presentation. For the three and six months ended June 30, 2016, we have conformed the prior presentation of the Kerrow Restaurant Operating Business to the current format for comparability purposes. Use of Estimates The preparation of these consolidated and combined financial statements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The estimates and assumptions used in the accompanying consolidated and combined financial statements are based on management’s evaluation of the relevant facts and circumstances as of the date of the combination. Actual results may differ from the estimates and assumptions used in preparing the accompanying financial statements, and such differences could be material. Real Estate Investments, Net Real estate investments, net are recorded at cost less accumulated depreciation. Building components are depreciated over estimated useful lives ranging from seven to forty-nine years using the straight-line method. Leasehold improvements, which are reflected on our balance sheets as a component of buildings, equipment and improvements are amortized over the lesser of the non-cancelable lease term or the estimated useful lives of the related assets using the straight-line method. Other equipment is depreciated over estimated useful lives ranging from two to fifteen years also using the straight-line method. Real estate development and construction costs for newly constructed restaurants are capitalized in the period in which they are incurred. Gains and losses on the disposal of land, buildings and equipment are included in our accompanying statements of comprehensive income. Our accounting policies regarding land, buildings and equipment, including leasehold improvements, include our judgments regarding the estimated useful lives of these assets, the residual values to which the assets are depreciated or amortized, the determination of what constitutes a reasonably assured lease term, and the determination as to what constitutes enhancing the value of or increasing the life of existing assets. These judgments and estimates may produce materially different amounts of reported depreciation and amortization expense if different assumptions were used. As discussed further below, these judgments may also impact our need to recognize an impairment charge on the carrying amount of these assets as the cash flows associated with the assets are realized, or as our expectations of estimated future cash flows change. Impairment of Long-Lived Assets Land, buildings and equipment and certain other assets, including definite-lived intangible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se assets are determined to be impaired, the amount of impairment recognized is measured by the amount by which the carrying amount of the assets exceeds their fair value. Fair value is generally determined by appraisals or sales prices of comparable assets. The judgments we make related to the expected useful lives of long-lived assets and our ability to realize undiscounted cash flows in excess of the carrying amounts of these assets are affected by factors such as the ongoing maintenance and improvements of the assets, changes in economic conditions, changes in usage or operating performance, desirability of the restaurant sites and other factors, such as our ability to sell our assets held for sale. As we assess the ongoing expected cash flows and carrying amounts of our long-lived assets, significant adverse changes in these factors could cause us to realize a material impairment loss. Restaurant sites and certain other assets to be disposed of are reported at the lower of their carrying amount or fair value, less estimated costs to sell. Restaurant sites and certain other assets to be disposed of are included in assets held for sale when certain criteria are met. These criteria include the requirement that the likelihood of disposing of these assets within one year is probable. Assets whose disposal is not probable within one year remain in land, buildings, equipment and improvements until their disposal within one year is probable. Disposals of assets that have a major effect on our operations and financial results or that represent a strategic shift in our operating businesses are reviewed to determine whether those assets would also meet the requirements to be reported as discontinued operations. Exit or disposal activities include the cost of disposing of the assets and are generally expensed as incurred. Upon disposal of the assets, any gain or loss is recorded in the same caption within our statements of comprehensive income as the original impairment. Cash and Cash Equivalents We consider all highly liquid investments with a maturity of three months or less when purchased to be cash equivalents. Cash and cash equivalents can consist of cash and money market accounts. Inventories Inventories consist of food and beverages and are valued at the lower of weighted-average cost or market. Derivative Instruments and Hedging Activities We enter into derivative instruments for risk management purposes only, including derivatives designated as hedging instruments as required by FASB ASC Topic 815, Derivatives and Hedging, and those utilized as economic hedges. Our use of derivative instruments is currently limited to interest rate hedges. These instruments are generally structured as hedges of the variability of cash flows related to forecasted transactions (cash flow hedges). We do not enter into derivative instruments for trading or speculative purposes, where changes in the cash flows of the derivative are not expected to offset changes in cash flows of the hedged item. All derivatives are recognized on the balance sheet at fair value. For those derivative instruments for which we intend to elect hedge accounting, at the tim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in accordance with GAAP,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in earnings in the period in which it occurs. See Note 8 - Derivative Financial Instruments for additional information. Other Assets and Liabilities Other assets primarily consist of prepaid assets, inventories, and accounts receivable. Other liabilities primarily consist of accrued compensation, accrued operating expenses, and deferred rent obligations on certain operating leases. Deferred Financing Costs Financing costs related to long-term debt are deferred and amortized over the remaining life of the debt using the effective interest method. These costs are presented as a direct deduction from their related liabilities on the balance sheets. Revenue Recognition Rental income For those triple-net leases that provide for periodic and determinable increases in base rent, base rental revenue is recognized on a straight-line basis over the applicable lease term when collectability is reasonably assured. Recognizing rental income on a straight-line basis generally results in recognized revenues during the first half of a lease term exceeding the cash amounts contractually due from our tenants, creating a straight-line rent receivable. Taxes collected from lessees and remitted to governmental authorities are presented on a net basis within rental income in our consolidated and combined statements of comprehensive income. For those leases that provide for periodic increases in base rent only if certain revenue parameters or other substantive contingencies are met, the increased rental revenue is recognized as the related parameters or contingencies are met, rather than on a straight-line basis over the applicable lease term. Income from rent, lease termination fees and all other income is recognized when all of the following criteria are met in accordance with SEC Staff Accounting Bulletin 104: (i) the applicable agreement has been fully executed and delivered; (ii) services have been rendered; (iii) the amount is fixed or determinable; and (iv) collectability is reasonable assured. We assess the collectability of our lease receivables, including straight-line receivables. We base our assessment of the collectability of rent receivables (other than straight-line rent receivables) on several factors, including payment history, the financial strength of the tenant and any guarantors, the value of the underlying collateral, if any, and current economic conditions. If our evaluation of these factors indicates it is probable that we will be unable to recover the full value of the receivable, we provide a reserve against the portion of the receivable that we estimate may not be recovered. We also base our assessment of the collectability of straight-line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will be unable to receive the rent payments due in the future, we provide a reserve against the recognized straight-line rent receivable asset for the portion, up to its full value, that we estimate may not be recovered. If we change our assumptions or estimates regarding the collectability of future rent payments required by a lease, we may adjust our reserve or reduce the rental revenue recognized in the period we make such change in our assumptions or estimates. Restaurant revenue Restaurant revenue represents food, beverage, and other products sold and is presented net of the following discounts: coupons, employee meals, complimentary meals and gift cards. Revenue from restaurant sales is recognized when food and beverage products are sold. We recognize sales from our gift cards when the gift card is redeemed by the customer. Sales taxes collected from customers and remitted to governmental authorities are presented on a net basis within restaurant revenue on our consolidated and combined statements of comprehensive income. See Application of New Accounting Standards below for discussion of the application of ASU 2014-09. Restaurant Expenses Restaurant expenses include restaurant labor, general and administrative expenses, and food and beverage costs. Food and beverage costs include inventory, warehousing, related purchasing and distribution costs. Vendor allowances received in connection with the purchase of a vendor’s products are recognized as a reduction of the related food and beverage costs as earned. For expenses incurred prior to November 9, 2015, advance payments were made to Darden by the vendors based on estimates of volume to be purchased from the vendors and the terms of the agreement. As we made purchases from the vendors each period, Darden allocated the pro rata portion of allowances earned by us. We recorded these allowances as a reduction of food and beverage costs in the period earned. We considered the allocation methodology and results to be reasonable for the periods presented. Income Taxes We intend to elect and qualify as a REIT for U.S. federal income tax purposes commencing with the taxable year beginning January 1, 2016. So long as we qualify as a REIT, we generally will not be subject to U.S. federal income tax on our net income that we distribute currently to our stockholders. To maintain our qualification as a REIT, we will be required under the Code to distribute at least 90% of our REIT taxable income (without regard to the deduction for dividends paid and excluding net capital gains) to our stockholders and meet certain other requirements. If we fail to qualify as a REIT in any taxable year, we will be subject to U.S. federal income tax on our taxable income at regular corporate rates. Even if we qualify as a REIT, we may also be subject to certain state, local and franchise taxes. Under certain circumstances, U.S. federal income and excise taxes may be due on our undistributed taxable income. We will be taxed as a C corporation and expect to pay U.S. federal corporate income taxes for our taxable year ending December 31, 2015. We provide for federal and state income taxes currently payable as well as for those deferred because of temporary differences between reporting income and expenses for financial statement purposes versus tax purposes. Federal income tax credits are recorded as a reduction of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Interest recognized on reserves for uncertain tax positions is included in interest, net in our consolidated statements of comprehensive income. A corresponding liability for accrued interest is included as a component of other liabilities on our consolidated balance sheets. Penalties, when incurred, are recognized in general and administrative expenses. We estimate certain components of our provision for income taxes. These estimates include, among other items, depreciation and amortization expense allowable for tax purposes, allowable tax credits for items such as taxes paid on reported employee tip income, effective rates for state and local income taxes and the valuation and tax deductibility of certain other items. We adjust our annual effective income tax rate as additional information on outcomes or events becomes available. We base our estimates on the best available information at the time that we prepare the provision. We will generally file our annual income tax returns several months after our year end. Income tax returns are subject to audit by state and local governments, generally years after the returns are filed. These returns could be subject to material adjustments or differing interpretations of the tax laws. The major jurisdictions in which we will file income tax returns are the U.S. federal jurisdiction and all states in the U.S. in which we own properties that have an income tax. Tax accounting guidance requires that a position taken or expected to be taken in a tax return be recognized (or derecognized) in the financial statements when it is more likely than not (i.e., a likelihood of more than 50 percent) that the position would be sustained upon examination by tax authorities. A recognized tax position is then measured at the largest amount of benefit that is greater than 50 percent likely of being realized upon ultimate settlement. We include within our current tax provision the balance of unrecognized tax benefits related to tax positions for which it is reasonably possible that the total amounts could change during the next 12 months based on the outcome of examinations. Prior to the Spin-Off, our restaurant operations were included in the consolidated federal income tax return of Darden, as well as certain state tax returns where Darden files on a combined basis. Darden, the predecessor of the Company for accounting purposes (“the Predecessor”) has applied the provisions of FASB ASC Topic 740, Income Taxes, and computed the provision for income taxes on a separate return basis. The separate return method applies the accounting guidance for income taxes to the stand-alone consolidated and combined financial statements as if the Predecessor was a separate taxpayer and a stand-alone enterprise for the periods presented. The calculation of income taxes for the Predecessor on a separate return basis requires a considerable amount of judgment and use of both estimates and allocations. We believe that the assumptions and estimates used to compute these tax amounts are reasonable. However, the Predecessor’s financial statements may not necessarily reflect its income tax expense or tax payments in the future, or what our tax amounts would have been had the Predecessor been a stand-alone enterprise during the periods presented. Federal and state income taxes payable prior to the Spin-Off were settled through the parent company equity account. The Predecessor provided for taxes that are deferred because of temporary differences between reporting income and expenses for financial statement purposes versus tax purposes. Federal income tax credits have been recorded as a reduction of income taxes. Deferred tax assets and liabilities have been recognized for the future tax consequences attributable to differences between the financial statement carrying amounts of existing assets and liabilities and their respective tax bases. Deferred tax assets and liabilities have been measured using enacted tax rates expected to apply to taxable income in the years in which those temporary differences are expected to be recovered or settled. The effect on deferred tax assets and liabilities of a change in tax rates have been recognized in earnings in the period that includes the enactment date. In determining the need for a valuation allowance or the need for uncertain tax positions, the Predecessor made certain estimates and assumptions. These estimates and assumptions were based on, among other things, knowledge of the operations, markets, historical trends and likely future changes and, when appropriate, the opinion of advisors with knowledge and expertise in relevant fields. Due to certain risks associated with our estimates and assumptions, actual results could differ. See Note 10 - Income Taxes for additional information. Stock-Based Compensation The Company’s stock-based compensation plan provides for the grant of restricted stock, deferred stock units, performance-based awards (including performance stock units), dividend equivalents, restricted stock units, and other types of awards to eligible participants. We classify stock-based payment awards either as equity awards or liability awards based upon cash settlement options. Equity classified awards are measured based on the fair value on the date of grant. Liability classified awards are remeasured to fair value each reporting period. We recognize costs resulting from the Company’s stock-based compensation awards on a straight-line basis over their vesting periods, which range between one and five years, less estimated forfeitures. No compensation cost is recognized for awards for which employees do not render the requisite services. Earnings Per Share Basic earnings per share (“EPS”) are computed by dividing net income allocated to common share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allocated to common shareholders represents net income less income allocated to participating securities. At June 30, 2016, none of the Company’s equity awards qualified as participating securities. Fair Value of Financial Instruments We use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1 - Quoted market prices in active markets for identical assets or liabilities; • Level 2 - Inputs other than level one inputs that are either directly or indirectly observable; and • Level 3 - Unobservable inputs developed using estimates and assumptions, which are developed by the reporting entity and reflect those assumptions that a market participant would use. Emerging Growth Company Section 107 of the JOBS Act provides that an emerging growth company can take advantage of the extended transition period provided in Section 13(a) of the Exchange Act for complying with new or revised accounting standards applicable to public companies. In other words, an emerging growth company can delay the adoption of certain accounting standards until those standards would otherwise apply to private companies. We have elected not to take advantage of this extended transition period, and such election is irrevocable pursuant to Section 107(b) of the JOBS Act. Application of New Accounting Standards In May 2014, the FASB issued ASU No. 2014-09, “Revenue from Contracts with Customers”. The standard outlines a single comprehensive revenue recognition model for entities to follow in accounting for revenue from contracts with customers and supersedes most current revenue recognition guidance, including industry-specific guidance. The core principle of the revenue model is that an entity should recognize revenue for the transfer of promised goods or services to customers in an amount that reflects the consideration which the entity expects to be entitled to receive for those goods or services. On July 9, 2015, the FASB decided to delay the effective date of ASU 2014-09 for one year. The standard is now effective for annual periods beginning after December 15, 2017 and interim periods within those annual periods. Early adoption for annual periods beginning after December 15, 2016 and interim periods within those annual periods is permitted. We are evaluating the effect this guidance will have on our consolidated and combined financial statements and related disclosures. In February 2015, the FASB issued ASU No. 2015-02, “Consolidation (Topic 810):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us beginning January 1, 2016. Adoption of this guidance has had no material impact on our consolidated and combined financial statements and related disclosures. In July 2015, the FASB issued ASU No.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This ASU is effective for annual and interim periods beginning after December 15, 2016, and should be applied prospectively with early adoption permitted at the beginning of an interim or annual reporting period. We do not expect adoption of this guidance to have a material impact on our consolidated and combined financial statements or related disclosures. In February 2016, the FASB issued ASU No.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We are currently evaluating the impact of adopting this guidance. In March 2016, the FASB issued ASU No. 2016-09, “ Compensation—Stock Compensation (Topic 718): Improvements to Employee Share-Based Payment Accounting,” which amends how companies account for certain aspects of share-based payments to employees. The new guidance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amendments in this ASU are effective for fiscal years beginning after December 15, 2016 and interim periods within those fiscal years. We do not expect adoption of this guidance to have a material impact on our consolidated and combined financial statements or related disclosures.</t>
  </si>
  <si>
    <t>Concentration of Credit Risk</t>
  </si>
  <si>
    <t>Concentration of Credit Risk [Abstract]</t>
  </si>
  <si>
    <t>CONCENTRATION OF CREDIT RISK Our tenant base and the restaurant brands operating our properties are highly concentrated. With respect to our tenant base, Darden is the sole tenant of the Properties, which constitute approximately 99% of the properties we own. In addition, Darden Restaurants, Inc. has guaranteed the obligations of the tenants under substantially all of the Leases entered into in respect of the Properties. As our revenues predominately consist of rental payments under the Leases, we are dependent on Darden for substantially all of our leasing revenues. The audited financial statements for Darden can be found in the Investor Relations section at www.darden.com. We are providing this website address solely for the information of our stockholders. We do not intend this website to be an active link or to otherwise incorporate the information contained on such website into this report or other filings with the SEC. We also are subject to concentration risk in terms of the restaurant brands that operate the Properties. With 300 locations in our portfolio, Olive Garden branded restaurants comprise approximately 72% of the Properties and approximately 74% of the revenues received under the Leases, based on the total number of locations leased. Our properties are located in 44 states, with concentrations of 10% or greater in two states: Florida ( 11% ) and Texas ( 11% ). Financial instruments that potentially subject us to significant concentrations of credit risk consist principally of cash and cash equivalents. We are exposed to credit risk with respect to cash held at various financial institutions, access to our credit facility, and amounts due or payable under our derivative contracts. At June 30, 2016, we did not have exposure to risk related to our derivative instruments, as the derivatives were in a liability position of $9.5 million including $0.2 million of accrued interest, and the counterparty to such instruments is an investment grade financial institution. Our credit risk exposure with regard to our cash and the $350 million available capacity under the revolver portion of our credit facility is spread among a diversified group of investment grade financial institutions.</t>
  </si>
  <si>
    <t>Related Party Transactions</t>
  </si>
  <si>
    <t>Related Party Transactions [Abstract]</t>
  </si>
  <si>
    <t>RELATED PARTY TRANSACTIONS Allocation of Darden Corporate Expenses to the Predecessor Prior to the Spin-Off, we were managed in the normal course of business by Darden and its subsidiaries. All direct costs incurred in connection with our operations for which specific identification was practical have been included in the stand-alone combined financial statements. Additionally, certain shared costs and certain support functions have been allocated to us and reflected as expenses in the stand-alone consolidated and combined financial statements. Management considers the allocation methodologies used to be reasonable and appropriate reflections of the historical Darden expenses allocable to the Predecessor for purposes of the stand-alone financial statements; however, the expenses reflected in the consolidated and combined financial statements may not be indicative of the actual expenses that would have been incurred during the periods presented if we had operated as a separate, stand-alone entity. Management does not believe, however, that it is practicable to estimate what these expenses would have been had we operated as a separate, stand-alone entity, including any expenses associated with obtaining any of these services from unaffiliated entities. Actual costs that would have been incurred had we been a stand-alone entity would depend on multiple factors, including organizational structure and strategic decisions made in various areas, including information technology and infrastructure . In addition, the expenses reflected in the combined financial statements may not be indicative of expenses that will be incurred by us in the future. The costs allocated to us were made on the basis of operating weeks, net sales or other relevant measures. Corporate expense allocations primarily relate to centralized corporate functions, including advertising, finance, accounting, treasury, tax, legal, internal audit, human resources, facilities, risk management functions, employee benefits and stock based compensation (except for specifically identified stock-based compensation benefits discussed in Note 9 - Stock-Based Compensation). In addition, corporate expenses include, among other costs, maintenance of existing software, technology and websites, development of new or improved software technology, professional fees for legal, accounting, and financial services, non-income taxes and expenses related to litigation, investigations, or similar matters. Corporate expenses allocated to us of $0.3 million and $0.5 million for the three and six months ending June 30, 2015, respectively, were included within restaurant expenses in our combined statements of comprehensive income. All of the corporate allocations of costs are deemed to have been incurred and settled through parent company equity in the period where the costs were recorded. Following the Spin-Off, we began performing these functions using our own resources or purchased services. For an interim period, however, some of these functions were provided by Darden under transition services agreements. Subsequent to the Spin-Off on November 9, 2015, Darden was no longer a related party.</t>
  </si>
  <si>
    <t>Real Estate Investments, Net</t>
  </si>
  <si>
    <t>Real Estate [Abstract]</t>
  </si>
  <si>
    <t>REAL ESTATE INVESTMENTS, NET Real estate investments, net, which consist of land, buildings and improvements leased to others subject to triple-net operating leases and those utilized in the operations of Kerrow Restaurant Operating Business are summarized as follows: June 30, December 31, (In thousands) 2016 2015 Land $ 404,812 $ 404,812 Buildings and improvements 851,967 851,967 Equipment 140,475 140,451 Total gross real estate investments 1,397,254 1,397,230 Less: accumulated depreciation (578,827 ) (568,539 ) Total Real Estate Investments, Net $ 818,427 $ 828,691 The following table presents the scheduled minimum future contractual rent to be received under the remaining non-cancelable term of the operating leases. Because lease renewal periods are exercisable at the option of the lessee, the table presents future minimum lease payments due during the initial lease term only. June 30, (In thousands) 2016 2016 (six months) $ 47,430 2017 96,044 2018 97,485 2019 98,947 2020 100,431 Thereafter 1,034,463 Total Future Minimum Rentals $ 1,474,800</t>
  </si>
  <si>
    <t>Supplemental Detail for Certain Components of Consolidated Balance Sheet</t>
  </si>
  <si>
    <t>SUPPLEMENTAL DETAIL FOR CERTAIN COMPONENTS OF CONSOLIDATED BALANCE SHEET The components of other assets were as follows: June 30, December 31, (In thousands) 2016 2015 Prepaid assets $ 360 $ 689 Inventories 166 198 Accounts receivable 90 70 Other 235 51 Total Other Assets $ 851 $ 1,008 The components of other liabilities were as follows: June 30, December 31, (In thousands) 2016 2015 Accrued interest expense $ 1,034 $ 959 Accrued compensation 785 465 Accounts payable 677 922 Deferred rent liability 614 580 Accrued operating expenses 459 915 Other accrued income taxes — 2,008 Other 329 346 Total Other Liabilities $ 3,898 $ 6,195</t>
  </si>
  <si>
    <t>Notes Payable</t>
  </si>
  <si>
    <t>Notes Payable [Abstract]</t>
  </si>
  <si>
    <t>NOTES PAYABLE At both June 30, 2016 and December 31, 2015, our notes payable were $400 million , net of unamortized deferred financing costs of $6.9 million and $7.7 million , respectively. The weighted average interest rate on the term loan was 2.15% and 1.99% at June 30, 2016 and December 31, 2015, respectively. During the three and six months ended June 30, 2016, amortization of deferred financing costs was $398 thousand and $796 thousand , respectively. As of June 30, 2016 and December 31, 2015, there were no outstanding borrowings under the revolving credit facility and no outstanding letters of credit.</t>
  </si>
  <si>
    <t>Derivative Financial Instruments</t>
  </si>
  <si>
    <t>Derivative Instruments and Hedging Activities Disclosure [Abstract]</t>
  </si>
  <si>
    <t>DERIVATIVE FINANCIAL INSTRUMENT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our receipt or payment of future cash amounts, the value of which are determined by interest rates. Our derivative financial instruments are used to manage differences in the amount, timing, and duration of our known or expected cash payments principally related to our borrowings. Cash Flow Hedges of Interest Rate Risk Our objectives in using interest rate derivatives are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The effective portion of changes in the fair value of derivatives designated and that qualify as cash flow hedges is recorded on our consolidated balance sheet in accumulated other comprehensive income and is subsequently reclassified into earnings in the period that the hedged forecasted transaction affects earnings. Changes in the fair value of the ineffective portion of these hedges are recorded in earnings. On November 10, 2015, we entered into two interest rate swaps pursuant to an International Swaps and Derivatives Association Master Agreement with J.P. Morgan Chase Bank, N.A. to economically hedge our exposure in cash flows associated with our variable rate debt obligations described above. One swap has a fixed notional value of $200.0 million that matures on November 9, 2018, where the fixed rate paid by FCPT OP is equal to 1.16% and the variable rate received resets monthly to the one month LIBOR rate. The second swap has a fixed notional value of $200.0 million that matures on November 9, 2020, where the fixed rate paid by FCPT OP is equal to 1.56% and the variable rate received resets monthly to the one month LIBOR rate. These hedging agreements were not entered into for trading purposes and have been designated as cash flow hedges. At June 30, 2016, these interest rate swaps were still in place. For the three and six months ended June 30, 2016, we recorded approximately $5 thousand and $353 thousand , respectively, of hedge ineffectiveness in earnings attributable to zero-percent floor and rounding mismatches in the hedging relationships. Amounts reported in accumulated other comprehensive income related to derivatives will be reclassified to interest expense as interest payments are made on our variable-rate debt. We estimate that over the next twelve months an additional $3.4 million will be reclassified to earnings as an increase to interest expense. Non-designated Hedges We do not use derivatives for trading or speculative purposes. During the six months ended June 30, 2016 and 2015, we did not have any derivatives that were not designated as hedges. Tabular Disclosure of Fair Values of Derivative Instruments on the Consolidated Balance Sheet The table below presents the fair value of our derivative financial instruments as well as their classification on the consolidated balance sheet as of June 30, 2016 and December 31, 2015. Derivative Assets Derivative Liabilities Balance Sheet Location Fair Value at Balance Sheet Location Fair Value at (Dollars in thousands) June 30, 2016 December 31, 2015 June 30, 2016 December 31, 2015 Derivatives designated as hedging instruments: Interest rate swaps Derivative assets $ — $ 165 Derivative liabilities $ 9,294 $ 477 Total $ — $ 165 $ 9,294 $ 477 Tabular Disclosure of the Effect of Derivative Instruments on the Statements of Comprehensive Income The table below presents the effect of our interest rate swaps on the statements of comprehensive income for the three and six months ended June 30, 2016. (Dollars in thousand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s Excluded from Effectiveness Testing) Three months ended June 30, 2016 $ (3,067 ) Interest expense $ (979 ) Interest expense $ (5 ) Six months ended June 30, 2016 $ (10,510 ) Interest expense $ (1,964 ) Interest expense $ (353 ) Tabular Disclosure Offsetting Derivatives The table below presents a gross presentation, the effects of offsetting, and a net presentation of our derivatives as of June 30, 2016 and December 31, 2015. The net amounts of derivative assets or liabilities can be reconciled to the tabular disclosure of fair value. The tabular disclosure of fair value provides the location that derivative assets and liabilities are presented on the consolidated balance sheet. Offsetting of Derivative Assets Gross Amounts of Recognized Assets Gross Amounts Offset in the Consolidated Balance Sheet Net Amounts of Assets Presented in the Consolidated Balance Sheet Gross Amounts Not Offset in the Consolidated Balance Sheet (In thousands) Financial Instruments Cash Collateral Received Net Amount June 30, 2016 $ — $ — $ — $ — $ — $ — December 31, 2015 165 — 165 (165 ) — — Offsetting of Derivative Liabilities Gross Amounts of Recognized Liabilities Gross Amounts Offset in the Consolidated Balance Sheet Net Amounts of Liabilities Presented in the Consolidated Balance Sheet Gross Amounts Not Offset in the Consolidated Balance Sheet (In thousands) Financial Instruments Cash Collateral Posted Net Amount June 30, 2016 $ 9,294 — $ 9,294 $ — $ — $ 9,294 December 31, 2015 477 — 477 (165 ) — 312 Credit-risk-related Contingent Features The agreement with our derivative counterparty provides that if we default on any of our indebtedness, including default for which repayment of the indebtedness has not been accelerated by the lender, then we could also be declared in default on our derivative obligations. As of June 30, 2016 and December 31, 2015, the fair value of derivatives in a net liability position related to these agreements was approximately $9.3 million and $618 thousand , respectively. As of June 30, 2016, we have not posted any collateral related to these agreements. If we had breached any of these provisions at June 30, 2016, we could have been required to settle our obligations under the agreements at their termination value of approximately $9.5 million including accrued interest.</t>
  </si>
  <si>
    <t>Stock-Based Compensation</t>
  </si>
  <si>
    <t>Disclosure of Compensation Related Costs, Share-based Payments [Abstract]</t>
  </si>
  <si>
    <t>STOCK-BASED COMPENSATION On October 20, 2015, the Board of Directors of FCPT adopted, and FCPT’s sole stockholder, Rare Hospitality International, Inc., approved, the Four Corners Property Trust, Inc. 2015 Omnibus Incentive Plan (the “Plan”). The Plan provides for the grant of awards of nonqualified stock options, stock appreciation rights, restricted stock, restricted stock units (“RSUs”), deferred stock units, unrestricted stock, dividend equivalent rights, performance shares and other performance-based awards, other equity-based awards, and cash bonus awards (each, an “Award” and collectively, the “Awards”) to eligible participants. Subject to adjustment, the maximum number of shares of stock reserved for issuance under the Plan is equal to 2,100,000 shares. At June 30, 2016, 1,916,825 shares of common stock were available for award under the Plan. The unamortized compensation cost of awards issued under the Incentive Plan totaled $3.6 million at June 30, 2016 as shown in the following table. (In thousands) Restricted Stock Units Restricted Stock Awards Performance Stock Awards Total Unrecognized compensation cost at January 1, 2016 $ 1,483 $ — $ — $ 1,483 Equity grants — 887 2,020 2,907 Equity grant forfeitures (28 ) (5 ) — (33 ) Equity compensation expense (336 ) (124 ) (286 ) (746 ) Unrecognized Compensation Cost at June 30, 2016 $ 1,119 $ 758 $ 1,734 $ 3,611 At June 30, 2016, the weighted average amortization period remaining for all of our equity awards was 2.4 years. RSUs RSUs have been granted at a value equal to the five -day average closing market price of our common stock on the date of grant and will be settled in stock at the end of their vesting periods, which range between one and three years, at the then market price of our common stock. At June 30, 2016 there were 65,002 RSUs outstanding, of which 3,312 vested and were distributed. There were no RSUs granted during the six months ended June 30, 2016. There were 1,350 RSUs forfeited during the six months ended June 30, 2016. Unvested RSUs at June 30, 2016 will vest at varying times through 2018. Restricted Stock Awards During the three and six months ended June 30, 2016, there were 5,952 and 53,589 shares of restricted stock, respectively, as well as dividend equivalent rights, granted under the Plan. There were 309 shares forfeited during the six months ended June 30, 2016. These shares generally vest over a three -year service period. Unvested restricted stock awards at June 30, 2016 will vest at varying times through 2019. Performance-Based Restricted Stock Awards During the three and six months ended June 30, 2016, there were 3,572 and 72,040 performance shares, respectively, as well as dividend equivalent rights, granted under the Plan. The performance period of this grant runs from January 1, 2016 through December 31, 2018. Pursuant to the performance share award agreement, each participant is eligible to vest in and receive shares of the Company's common stock based on the initial target number of shares granted multiplied by a percentage range between 0% and 200% . The percentage range is based on the attainment of a total shareholder return of the Company compared to certain specified peer groups of companies during the performance period. The fair value of the performance shares was estimated on the date of grant using a Monte Carlo Simulation model. B ased on the grant date fair value, the Company expects to recognize $2.0 million in compensation expense on a straight-line basis over the requisite service period associated with this market-based grant.</t>
  </si>
  <si>
    <t>Income Taxes</t>
  </si>
  <si>
    <t>Income Tax Disclosure [Abstract]</t>
  </si>
  <si>
    <t>INCOME TAXES We intend to elect and qualify as a REIT for U.S. federal income tax purposes commencing with the taxable year beginning January 1, 2016. So long as we qualify as a REIT, we generally will not be subject to U.S. federal income tax on our net income that we distribute currently to our stockholders. Accordingly, no provision for federal income taxes has been included in the accompanying consolidated financial statements for the six months ended June 30, 2016 related to the REIT. However, FCPT’s taxable REIT subsidiaries (“TRS”) will generally be subject to federal, state, and local income taxes. During the three months ended June 30, 2016, and 2015, our income tax expense was $50 thousand and a benefit of $30 thousand , respectively. During the six months ended June 30, 2016, and 2015, our income tax benefit was $ 80.5 million and $11 thousand , respectively. The income tax benefit recognized during the six months ended June 30, 2016 was principally the result of the reversal of deferred tax liabilities associated with activities no longer expected to be subject to federal taxation as a result of our satisfaction of all requirements including payment of the purging distribution and our intention to elect to be taxed as a REIT commencing with the year beginning January 1, 2016.</t>
  </si>
  <si>
    <t>Stockholders' Equity</t>
  </si>
  <si>
    <t>Equity [Abstract]</t>
  </si>
  <si>
    <t>STOCKHOLDERS’ EQUITY Preferred Stock At June 30, 2016 and December 31, 2015, the Company was authorized to issue 25,000,000 shares, $0.0001 par value per share of preferred stock. There were no shares issued and outstanding at June 30, 2016 or December 31, 2015. Common Stock At June 30, 2016, the Company was authorized to issue 500,000,000 shares, $0.0001 par value per share, of common stock. On January 29, 2016, we paid a cash dividend of $8.5 million , representing our estimated earnings and profits that are required to be distributed for the period from November 10, 2015 to December 31, 2015. On March 2, 2016, we paid a $347.0 million dividend in cash and shares of common stock (the “Pre-Spin Dividend”), or $8.12 per share based on approximately 42.7 million shares outstanding as of January 7, 2016, representing our estimated share of earning and profits that are required to be distributed for the operating period prior to November 9, 2015. An aggregate of 17,085,566 additional shares of common stock were issued in connection with the Pre-Spin Dividend, and cash dividends paid related to the Pre-Spin Dividend totaled $69.5 million . The Company reflects dividends, including those paid in shares, that would otherwise result in negative retained earnings as a charge to additional paid-in capital. As a result, approximately $69.5 million was reflected as a charge to additional paid-in capital related to the distribution above. For calculation of diluted earnings per share, these shares were assumed to be issued on January 7, 2016, On April 15, 2016 , we paid a cash dividend of $0.2425 per share, or $14.5 million . In June 2016, we declared a dividend of $0.2425 per share, which was paid in July 2016 to common stockholders of record as of June 30, 2016. As of June 30, 2016, there were 59,885,881 shares of the Company's common stock issued and outstanding. Earnings Per Share The following table presents the computation of basic and diluted net earnings per common share for the three and six months ended June 30, 2016. (In thousands except for per share data) Three Months Ended Six Months Ended June 30, 2016 Average common shares outstanding – basic 59,830 54,103 Net effect of dilutive equity awards 14 6 Net effect of shares issued with respect to Pre-Spin Dividend — 5,163 Average common shares outstanding – diluted 59,844 59,272 Net income $ 14,801 $ 109,085 Basic net earnings per share $ 0.25 $ 2.02 Diluted net earnings per share $ 0.25 $ 1.84 For the three and six months ended June 30, 2016, the number of outstanding equity awards that were anti-dilutive totaled 232,968 and 201,190 , respectively. Earnings per share is not applicable for the six months ended June 30, 2015, as all income or loss was contributed to the Predecessor. Spin-Off On November 9, 2015, in connection with the separation and spin-off of FCPT from Darden, Darden contributed to us 100% of the equity interest in entities that held the Properties and the Kerrow Restaurant Operating Business and the underlying properties or interests therein associated with the Kerrow Restaurant Operating Business. In exchange, we issued to Darden 42,741,995 shares of our common stock, par value $0.0001 per share and paid to Darden $315.0 million in cash, which we funded from the proceeds of our term loan borrowings under the Loan Agreement. Subsequently, Darden distributed the 42,741,995 shares of our common stock pro rata to holders of Darden common stock whereby each Darden shareholder received one share of FCPT common stock for every three shares of Darden common stock held at the close of business on the record date, which was November 2, 2015, as well as cash in lieu of any fractional shares of our common stock which they would have otherwise received. The Spin-Off is intended to qualify as tax-free to Darden shareholders for U.S. federal income tax purposes, except for cash paid in lieu of fractional shares. Darden obtained a private letter ruling from the IRS regarding the tax-free treatment of the Spin-Off. To preserve that tax-free treatment to Darden, for the two year period following the Spin-Off, we may be prohibited, except in specific circumstances, from taking certain actions, including: (1) entering into any transaction pursuant to which all or a portion of our stock would be acquired, whether by merger or otherwise, (2) issuing equity securities beyond certain thresholds, or (3) repurchasing our common stock. In addition, we will be prohibited from taking or failing to take any other action that prevents the Spin-Off and related transactions from being tax-free. These restrictions may limit our ability to pursue strategic transactions or engage in new business or other transactions that may maximize the value of our business. However, these restrictions are inapplicable in the event that the IRS has granted a favorable ruling to Darden or FCPT or in the event that Darden or FCPT has received an opinion from counsel that FCPT can take such actions under certain safe harbor exceptions without adversely affecting the tax-free status of the Spin-Off and related transactions.</t>
  </si>
  <si>
    <t>Fair Value Measurements</t>
  </si>
  <si>
    <t>Fair Value Disclosures [Abstract]</t>
  </si>
  <si>
    <t>FAIR VALUE MEASUREMENTS The carrying amounts of certain of the Company’s financial instruments including cash equivalents, accounts receivable, accounts payable, accrued liabilities, and derivative financial instruments approximate fair value due either to length of maturity or interest rates that approximate prevailing market rates. Determining which category an asset or liability falls within the hierarchy requires significant judgment. We evaluate hierarchy disclosures each reporting period. The following table presents the assets and liabilities recorded that are reported at fair value on our consolidated balance sheets on a recurring basis. Assets and Liabilities Measured at Fair Value on a Recurring Basis June 30, 2016 (In thousands) Level 1 Level 2 Level 3 Total Liabilities Derivative liabilities $ — $ 9,294 $ — $ 9,294 December 31, 2015 (In thousands) Level 1 Level 2 Level 3 Total Assets Derivative assets $ — $ 165 $ — $ 165 Liabilities Derivative liabilities $ — $ 477 $ — $ 477 Derivative Financial Instruments Currently, we use interest rate swaps to manage our interest rate risk associated with our note payable.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We have determined that the significance of the impact of the credit valuation adjustments made to our derivative contracts, which determination was based on the fair value of each individual contract, was not significant to the overall valuation. As a result, all of our derivatives held at June 30, 2016 and December 31, 2015 were classified as Level 2 of the fair value hierarchy. The following table presents the carrying value and fair value of certain financial liabilities that are recorded on our consolidated balance sheets. Fair Value of Certain Financial Liabilities June 30, 2016 (In thousands) Carrying Value Fair Value Liabilities Note payable, excluding deferred offering costs $ 400,000 $ 402,146 December 31, 2015 (In thousands) Carrying Value Fair Value Liabilities Note payable, excluding deferred offering costs $ 400,000 $ 400,146 The fair value of the note payable is determined using the present value of the contractual cash flows, discounted at the current market cost of debt.</t>
  </si>
  <si>
    <t>Commitments and Contingencies</t>
  </si>
  <si>
    <t>Commitments and Contingencies Disclosure [Abstract]</t>
  </si>
  <si>
    <t>COMMITMENTS AND CONTINGENCIES Rentals The annual future lease commitments under non-cancelable operating leases for each of the five years subsequent to June 30, 2016 and thereafter is as follows: (In thousands) June 30, 2016 2016 (six months) $ 380 2017 515 2018 518 2019 407 2020 280 2021 and thereafter 97 Total Future Lease Commitments $ 2,197 Rental expense was $142 thousand and $110 thousand for the three months ended June 30, 2016 and 2015, respectively. Rental expense was $277 thousand and $221 thousand for the six months ended June 30, 2016 and 2015, respectively. Litigation We are subject to private lawsuits, administrative proceedings and claims that arise in the ordinary course of our business. A number of these lawsuits, proceedings and claims may exist at any given time. These matters typically involve claims from guests, employee wage and hour claims and others related to operational issues common to the restaurant industry. We record our best estimate of a loss when the loss is considered probable. When a liability is probable and there is a range of estimated loss with no best estimate in the range, we record the minimum estimated liability related to the lawsuits, proceedings or claims. While the resolution of a lawsuit, proceeding or claim may have an impact on our financial results for the period in which it is resolved, we believe that the maximum liability related to probable lawsuits, proceedings and claims in which we are currently involved, individually and in the aggregate, will not have a material adverse effect on our financial position, results of operations or liquidity.</t>
  </si>
  <si>
    <t>Segments</t>
  </si>
  <si>
    <t>Segment Reporting [Abstract]</t>
  </si>
  <si>
    <t>SEGMENTS During the six months ended June 30, 2016, we operated in two segments: real estate operations and restaurant operations. Prior to the Spin-Off on November 9, 2015, we operated in one segment, restaurant operations. Our segments are based on our organizational and management structure, which aligns with how our results are monitored and performance is assessed. The accounting policies of the reportable segments are the same as those described in Note 2 - Summary of Significant Accounting Policies. The following tables present financial information by segment for the three and six months ended June 30, 2016. Three Months Ended June 30, 2016 (In thousands) Real Estate Operations Restaurant Operations Intercompany Total Revenues: Rental income $ 26,210 $ — $ — $ 26,210 Intercompany rental income 97 — (97 ) — Restaurant revenues — 4,701 — 4,701 Total revenues 26,307 4,701 (97 ) 30,911 Operating expenses: General and administrative 2,508 — — 2,508 Depreciation and amortization 4,941 160 — 5,101 Restaurant expenses — 4,690 (97 ) 4,593 Interest expense 3,858 — — 3,858 Total operating expenses 11,307 4,850 (97 ) 16,060 Income before provision for income taxes 15,000 (149 ) — 14,851 Provision for income taxes — (50 ) — (50 ) Net Income $ 15,000 $ (199 ) $ — $ 14,801 Six Months Ended June 30, 2016 (In thousands) Real Estate Operations Restaurant Operations Intercompany Total Revenues: Rental income $ 52,463 $ — $ — $ 52,463 Intercompany rental income 194 — (194 ) — Restaurant revenues — 9,560 — 9,560 Total revenues 52,657 9,560 (194 ) 62,023 Operating expenses: General and administrative 5,826 — — 5,826 Depreciation and amortization 9,964 324 — 10,288 Restaurant expenses — 9,485 (194 ) 9,291 Interest expense 8,039 — — 8,039 Total operating expenses 23,829 9,809 (194 ) 33,444 Income before provision for income taxes 28,828 (249 ) — 28,579 Benefit from income taxes 80,409 97 — 80,506 Net Income $ 109,237 $ (152 ) $ — $ 109,085 The following table presents supplemental information by segment at June 30, 2016. (In thousands) Real Estate Operations Restaurant Operations Total Gross real estate investments $ 1,380,682 $ 16,572 $ 1,397,254 Accumulated depreciation (573,233 ) (5,594 ) (578,827 ) Total real estate investments, net $ 807,449 $ 10,978 $ 818,427 Cash and cash equivalents $ 37,153 $ 1,579 $ 38,732 Total assets $ 851,731 $ 12,969 $ 864,700 Notes payable, net of deferred financing costs $ 393,098 $ — $ 393,098 Deferred tax liabilities $ — $ 206 $ 206</t>
  </si>
  <si>
    <t>Subsequent Events</t>
  </si>
  <si>
    <t>Subsequent Events [Abstract]</t>
  </si>
  <si>
    <t>SUBSEQUENT EVENTS The Company reviewed its subsequent events and transactions that have occurred after June 30, 2016, the date of the condensed consolidated balance sheet. In the third quarter of 2016, the Company invested $7.8 million in seven restaurant properties located in three states. These properties are 100% occupied under triple-net leases with a weighted average lease term of 17.2 years . The Company funded the acquisitions with cash on hand. The Company anticipates accounting for these acquisitions as asset acquisitions in accordance with GAAP. There were no contingent liabilities associated with these transactions at June 30, 2016. There were no other reportable subsequent events or transactions.</t>
  </si>
  <si>
    <t>Summary of Significant Accounting Policies (Policies)</t>
  </si>
  <si>
    <t>Principles of Consolidation and Basis of Presentation</t>
  </si>
  <si>
    <t xml:space="preserve">Principles of Consolidation and Basis of Presentation Th e accompanying consolidated and combined financial statements include the accounts of Four Corners Property Trust, Inc. and its subsidiaries. All intercompany accounts and transactions have been eliminated in consolidation. The consolidated and combined financial statements reflect all adjustments which are, in the opinion of management, necessary to a fair statement of the results for the interim periods presented. These adjustments are considered to be of a normal recurring nature. The historical financial statements for the Kerrow Restaurant Operating Business were prepared on a stand-alone basis and were derived from the consolidated financial statements and accounting records of Darden. These statements reflect the historical financial condition and results of operations of Kerrow Restaurant Operating Business in accordance with GAAP. The consolidated and combined financial statements include all revenues and costs allocable to us either through specific identification or allocation, and all assets and liabilities directly attributable to us as derived from the operations of the restaurants. The consolidated and combined statements of comprehensive income include allocations of certain costs from Darden incurred on our behalf. </t>
  </si>
  <si>
    <t>Use of Estimates</t>
  </si>
  <si>
    <t>Use of Estimates The preparation of these consolidated and combined financial statements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The estimates and assumptions used in the accompanying consolidated and combined financial statements are based on management’s evaluation of the relevant facts and circumstances as of the date of the combination. Actual results may differ from the estimates and assumptions used in preparing the accompanying financial statements, and such differences could be material.</t>
  </si>
  <si>
    <t>Real Estate Investments, Net Real estate investments, net are recorded at cost less accumulated depreciation. Building components are depreciated over estimated useful lives ranging from seven to forty-nine years using the straight-line method. Leasehold improvements, which are reflected on our balance sheets as a component of buildings, equipment and improvements are amortized over the lesser of the non-cancelable lease term or the estimated useful lives of the related assets using the straight-line method. Other equipment is depreciated over estimated useful lives ranging from two to fifteen years also using the straight-line method. Real estate development and construction costs for newly constructed restaurants are capitalized in the period in which they are incurred. Gains and losses on the disposal of land, buildings and equipment are included in our accompanying statements of comprehensive income. Our accounting policies regarding land, buildings and equipment, including leasehold improvements, include our judgments regarding the estimated useful lives of these assets, the residual values to which the assets are depreciated or amortized, the determination of what constitutes a reasonably assured lease term, and the determination as to what constitutes enhancing the value of or increasing the life of existing assets. These judgments and estimates may produce materially different amounts of reported depreciation and amortization expense if different assumptions were used. As discussed further below, these judgments may also impact our need to recognize an impairment charge on the carrying amount of these assets as the cash flows associated with the assets are realized, or as our expectations of estimated future cash flows change.</t>
  </si>
  <si>
    <t>Impairment of Long-Lived Assets</t>
  </si>
  <si>
    <t>Impairment of Long-Lived Assets Land, buildings and equipment and certain other assets, including definite-lived intangible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se assets are determined to be impaired, the amount of impairment recognized is measured by the amount by which the carrying amount of the assets exceeds their fair value. Fair value is generally determined by appraisals or sales prices of comparable assets. The judgments we make related to the expected useful lives of long-lived assets and our ability to realize undiscounted cash flows in excess of the carrying amounts of these assets are affected by factors such as the ongoing maintenance and improvements of the assets, changes in economic conditions, changes in usage or operating performance, desirability of the restaurant sites and other factors, such as our ability to sell our assets held for sale. As we assess the ongoing expected cash flows and carrying amounts of our long-lived assets, significant adverse changes in these factors could cause us to realize a material impairment loss. Restaurant sites and certain other assets to be disposed of are reported at the lower of their carrying amount or fair value, less estimated costs to sell. Restaurant sites and certain other assets to be disposed of are included in assets held for sale when certain criteria are met. These criteria include the requirement that the likelihood of disposing of these assets within one year is probable. Assets whose disposal is not probable within one year remain in land, buildings, equipment and improvements until their disposal within one year is probable. Disposals of assets that have a major effect on our operations and financial results or that represent a strategic shift in our operating businesses are reviewed to determine whether those assets would also meet the requirements to be reported as discontinued operations. Exit or disposal activities include the cost of disposing of the assets and are generally expensed as incurred. Upon disposal of the assets, any gain or loss is recorded in the same caption within our statements of comprehensive income as the original impairment.</t>
  </si>
  <si>
    <t>Cash and Cash Equivalents</t>
  </si>
  <si>
    <t>Cash and Cash Equivalents We consider all highly liquid investments with a maturity of three months or less when purchased to be cash equivalents.</t>
  </si>
  <si>
    <t>Inventories</t>
  </si>
  <si>
    <t>Inventories Inventories consist of food and beverages and are valued at the lower of weighted-average cost or market.</t>
  </si>
  <si>
    <t>Derivative Instruments and Hedging Activities</t>
  </si>
  <si>
    <t>Derivative Instruments and Hedging Activities We enter into derivative instruments for risk management purposes only, including derivatives designated as hedging instruments as required by FASB ASC Topic 815, Derivatives and Hedging, and those utilized as economic hedges. Our use of derivative instruments is currently limited to interest rate hedges. These instruments are generally structured as hedges of the variability of cash flows related to forecasted transactions (cash flow hedges). We do not enter into derivative instruments for trading or speculative purposes, where changes in the cash flows of the derivative are not expected to offset changes in cash flows of the hedged item. All derivatives are recognized on the balance sheet at fair value. For those derivative instruments for which we intend to elect hedge accounting, at the tim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in accordance with GAAP,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in earnings in the period in which it occurs.</t>
  </si>
  <si>
    <t>Deferred Financing Costs</t>
  </si>
  <si>
    <t>Deferred Financing Costs Financing costs related to long-term debt are deferred and amortized over the remaining life of the debt using the effective interest method. These costs are presented as a direct deduction from their related liabilities on the balance sheets.</t>
  </si>
  <si>
    <t>Revenue Recognition</t>
  </si>
  <si>
    <t>Revenue Recognition Rental income For those triple-net leases that provide for periodic and determinable increases in base rent, base rental revenue is recognized on a straight-line basis over the applicable lease term when collectability is reasonably assured. Recognizing rental income on a straight-line basis generally results in recognized revenues during the first half of a lease term exceeding the cash amounts contractually due from our tenants, creating a straight-line rent receivable. Taxes collected from lessees and remitted to governmental authorities are presented on a net basis within rental income in our consolidated and combined statements of comprehensive income. For those leases that provide for periodic increases in base rent only if certain revenue parameters or other substantive contingencies are met, the increased rental revenue is recognized as the related parameters or contingencies are met, rather than on a straight-line basis over the applicable lease term. Income from rent, lease termination fees and all other income is recognized when all of the following criteria are met in accordance with SEC Staff Accounting Bulletin 104: (i) the applicable agreement has been fully executed and delivered; (ii) services have been rendered; (iii) the amount is fixed or determinable; and (iv) collectability is reasonable assured. We assess the collectability of our lease receivables, including straight-line receivables. We base our assessment of the collectability of rent receivables (other than straight-line rent receivables) on several factors, including payment history, the financial strength of the tenant and any guarantors, the value of the underlying collateral, if any, and current economic conditions. If our evaluation of these factors indicates it is probable that we will be unable to recover the full value of the receivable, we provide a reserve against the portion of the receivable that we estimate may not be recovered. We also base our assessment of the collectability of straight-line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will be unable to receive the rent payments due in the future, we provide a reserve against the recognized straight-line rent receivable asset for the portion, up to its full value, that we estimate may not be recovered. If we change our assumptions or estimates regarding the collectability of future rent payments required by a lease, we may adjust our reserve or reduce the rental revenue recognized in the period we make such change in our assumptions or estimates. Restaurant revenue Restaurant revenue represents food, beverage, and other products sold and is presented net of the following discounts: coupons, employee meals, complimentary meals and gift cards. Revenue from restaurant sales is recognized when food and beverage products are sold. We recognize sales from our gift cards when the gift card is redeemed by the customer. Sales taxes collected from customers and remitted to governmental authorities are presented on a net basis within restaurant revenue on our consolidated and combined statements of comprehensive income.</t>
  </si>
  <si>
    <t>Restaurant Expenses</t>
  </si>
  <si>
    <t>Restaurant Expenses Restaurant expenses include restaurant labor, general and administrative expenses, and food and beverage costs. Food and beverage costs include inventory, warehousing, related purchasing and distribution costs. Vendor allowances received in connection with the purchase of a vendor’s products are recognized as a reduction of the related food and beverage costs as earned. For expenses incurred prior to November 9, 2015, advance payments were made to Darden by the vendors based on estimates of volume to be purchased from the vendors and the terms of the agreement. As we made purchases from the vendors each period, Darden allocated the pro rata portion of allowances earned by us. We recorded these allowances as a reduction of food and beverage costs in the period earned. We considered the allocation methodology and results to be reasonable for the periods presented.</t>
  </si>
  <si>
    <t>Income Taxes We intend to elect and qualify as a REIT for U.S. federal income tax purposes commencing with the taxable year beginning January 1, 2016. So long as we qualify as a REIT, we generally will not be subject to U.S. federal income tax on our net income that we distribute currently to our stockholders. To maintain our qualification as a REIT, we will be required under the Code to distribute at least 90% of our REIT taxable income (without regard to the deduction for dividends paid and excluding net capital gains) to our stockholders and meet certain other requirements. If we fail to qualify as a REIT in any taxable year, we will be subject to U.S. federal income tax on our taxable income at regular corporate rates. Even if we qualify as a REIT, we may also be subject to certain state, local and franchise taxes. Under certain circumstances, U.S. federal income and excise taxes may be due on our undistributed taxable income. We will be taxed as a C corporation and expect to pay U.S. federal corporate income taxes for our taxable year ending December 31, 2015. We provide for federal and state income taxes currently payable as well as for those deferred because of temporary differences between reporting income and expenses for financial statement purposes versus tax purposes. Federal income tax credits are recorded as a reduction of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Interest recognized on reserves for uncertain tax positions is included in interest, net in our consolidated statements of comprehensive income. A corresponding liability for accrued interest is included as a component of other liabilities on our consolidated balance sheets. Penalties, when incurred, are recognized in general and administrative expenses. We estimate certain components of our provision for income taxes. These estimates include, among other items, depreciation and amortization expense allowable for tax purposes, allowable tax credits for items such as taxes paid on reported employee tip income, effective rates for state and local income taxes and the valuation and tax deductibility of certain other items. We adjust our annual effective income tax rate as additional information on outcomes or events becomes available. We base our estimates on the best available information at the time that we prepare the provision. We will generally file our annual income tax returns several months after our year end. Income tax returns are subject to audit by state and local governments, generally years after the returns are filed. These returns could be subject to material adjustments or differing interpretations of the tax laws. The major jurisdictions in which we will file income tax returns are the U.S. federal jurisdiction and all states in the U.S. in which we own properties that have an income tax. Tax accounting guidance requires that a position taken or expected to be taken in a tax return be recognized (or derecognized) in the financial statements when it is more likely than not (i.e., a likelihood of more than 50 percent) that the position would be sustained upon examination by tax authorities. A recognized tax position is then measured at the largest amount of benefit that is greater than 50 percent likely of being realized upon ultimate settlement. We include within our current tax provision the balance of unrecognized tax benefits related to tax positions for which it is reasonably possible that the total amounts could change during the next 12 months based on the outcome of examinations. Prior to the Spin-Off, our restaurant operations were included in the consolidated federal income tax return of Darden, as well as certain state tax returns where Darden files on a combined basis. Darden, the predecessor of the Company for accounting purposes (“the Predecessor”) has applied the provisions of FASB ASC Topic 740, Income Taxes, and computed the provision for income taxes on a separate return basis. The separate return method applies the accounting guidance for income taxes to the stand-alone consolidated and combined financial statements as if the Predecessor was a separate taxpayer and a stand-alone enterprise for the periods presented. The calculation of income taxes for the Predecessor on a separate return basis requires a considerable amount of judgment and use of both estimates and allocations. We believe that the assumptions and estimates used to compute these tax amounts are reasonable. However, the Predecessor’s financial statements may not necessarily reflect its income tax expense or tax payments in the future, or what our tax amounts would have been had the Predecessor been a stand-alone enterprise during the periods presented. Federal and state income taxes payable prior to the Spin-Off were settled through the parent company equity account. The Predecessor provided for taxes that are deferred because of temporary differences between reporting income and expenses for financial statement purposes versus tax purposes. Federal income tax credits have been recorded as a reduction of income taxes. Deferred tax assets and liabilities have been recognized for the future tax consequences attributable to differences between the financial statement carrying amounts of existing assets and liabilities and their respective tax bases. Deferred tax assets and liabilities have been measured using enacted tax rates expected to apply to taxable income in the years in which those temporary differences are expected to be recovered or settled. The effect on deferred tax assets and liabilities of a change in tax rates have been recognized in earnings in the period that includes the enactment date. In determining the need for a valuation allowance or the need for uncertain tax positions, the Predecessor made certain estimates and assumptions. These estimates and assumptions were based on, among other things, knowledge of the operations, markets, historical trends and likely future changes and, when appropriate, the opinion of advisors with knowledge and expertise in relevant fields. Due to certain risks associated with our estimates and assumptions, actual results could differ.</t>
  </si>
  <si>
    <t>Stock-Based Compensation The Company’s stock-based compensation plan provides for the grant of restricted stock, deferred stock units, performance-based awards (including performance stock units), dividend equivalents, restricted stock units, and other types of awards to eligible participants. We classify stock-based payment awards either as equity awards or liability awards based upon cash settlement options. Equity classified awards are measured based on the fair value on the date of grant. Liability classified awards are remeasured to fair value each reporting period. We recognize costs resulting from the Company’s stock-based compensation awards on a straight-line basis over their vesting periods, which range between one and five years, less estimated forfeitures. No compensation cost is recognized for awards for which employees do not render the requisite services.</t>
  </si>
  <si>
    <t>Earnings Per Share</t>
  </si>
  <si>
    <t>Earnings Per Share Basic earnings per share (“EPS”) are computed by dividing net income allocated to common share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allocated to common shareholders represents net income less income allocated to participating securities. At June 30, 2016, none of the Company’s equity awards qualified as participating securities.</t>
  </si>
  <si>
    <t>Fair Value of Financial Instruments</t>
  </si>
  <si>
    <t>Fair Value of Financial Instruments We use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1 - Quoted market prices in active markets for identical assets or liabilities; • Level 2 - Inputs other than level one inputs that are either directly or indirectly observable; and • Level 3 - Unobservable inputs developed using estimates and assumptions, which are developed by the reporting entity and reflect those assumptions that a market participant would use.</t>
  </si>
  <si>
    <t>Application of New Accounting Standards</t>
  </si>
  <si>
    <t xml:space="preserve">Application of New Accounting Standards In May 2014, the FASB issued ASU No. 2014-09, “Revenue from Contracts with Customers”. The standard outlines a single comprehensive revenue recognition model for entities to follow in accounting for revenue from contracts with customers and supersedes most current revenue recognition guidance, including industry-specific guidance. The core principle of the revenue model is that an entity should recognize revenue for the transfer of promised goods or services to customers in an amount that reflects the consideration which the entity expects to be entitled to receive for those goods or services. On July 9, 2015, the FASB decided to delay the effective date of ASU 2014-09 for one year. The standard is now effective for annual periods beginning after December 15, 2017 and interim periods within those annual periods. Early adoption for annual periods beginning after December 15, 2016 and interim periods within those annual periods is permitted. We are evaluating the effect this guidance will have on our consolidated and combined financial statements and related disclosures. In February 2015, the FASB issued ASU No. 2015-02, “Consolidation (Topic 810):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us beginning January 1, 2016. Adoption of this guidance has had no material impact on our consolidated and combined financial statements and related disclosures. In July 2015, the FASB issued ASU No.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This ASU is effective for annual and interim periods beginning after December 15, 2016, and should be applied prospectively with early adoption permitted at the beginning of an interim or annual reporting period. We do not expect adoption of this guidance to have a material impact on our consolidated and combined financial statements or related disclosures. In February 2016, the FASB issued ASU No.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We are currently evaluating the impact of adopting this guidance. In March 2016, the FASB issued ASU No. 2016-09, “ Compensation—Stock Compensation (Topic 718): Improvements to Employee Share-Based Payment Accounting,” which amends how companies account for certain aspects of share-based payments to employees. The new guidance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
  </si>
  <si>
    <t>Fair Value Measurement</t>
  </si>
  <si>
    <t>Determining which category an asset or liability falls within the hierarchy requires significant judgment. We evaluate hierarchy disclosures each reporting period. The following table presents the assets and liabilities recorded that are reported at fair value on our consolidated balance sheets on a recurring basis.</t>
  </si>
  <si>
    <t>Real Estate Investments, Net (Tables)</t>
  </si>
  <si>
    <t>Schedule of Property Subject to or Available for Operating Lease</t>
  </si>
  <si>
    <t>Real estate investments, net, which consist of land, buildings and improvements leased to others subject to triple-net operating leases and those utilized in the operations of Kerrow Restaurant Operating Business are summarized as follows: June 30, December 31, (In thousands) 2016 2015 Land $ 404,812 $ 404,812 Buildings and improvements 851,967 851,967 Equipment 140,475 140,451 Total gross real estate investments 1,397,254 1,397,230 Less: accumulated depreciation (578,827 ) (568,539 ) Total Real Estate Investments, Net $ 818,427 $ 828,691 The following table presents the scheduled minimum future contractual rent to be received under the remaining non-cancelable term of the operating leases. Because lease renewal periods are exercisable at the option of the lessee, the table presents future minimum lease payments due during the initial lease term only. June 30, (In thousands) 2016 2016 (six months) $ 47,430 2017 96,044 2018 97,485 2019 98,947 2020 100,431 Thereafter 1,034,463 Total Future Minimum Rentals $ 1,474,800</t>
  </si>
  <si>
    <t>Supplemental Detail for Certain Components of Consolidated Balance Sheet - (Tables)</t>
  </si>
  <si>
    <t>Schedule of Other Assets and Other Liabilities</t>
  </si>
  <si>
    <t>The components of other assets were as follows: June 30, December 31, (In thousands) 2016 2015 Prepaid assets $ 360 $ 689 Inventories 166 198 Accounts receivable 90 70 Other 235 51 Total Other Assets $ 851 $ 1,008</t>
  </si>
  <si>
    <t>Other Liabilities</t>
  </si>
  <si>
    <t>The components of other liabilities were as follows: June 30, December 31, (In thousands) 2016 2015 Accrued interest expense $ 1,034 $ 959 Accrued compensation 785 465 Accounts payable 677 922 Deferred rent liability 614 580 Accrued operating expenses 459 915 Other accrued income taxes — 2,008 Other 329 346 Total Other Liabilities $ 3,898 $ 6,195</t>
  </si>
  <si>
    <t>Derivative Financial Instruments - (Tables)</t>
  </si>
  <si>
    <t>Schedule of Derivative Instruments in Statement of Financial Position, Fair Value</t>
  </si>
  <si>
    <t>The tabular disclosure of fair value provides the location that derivative assets and liabilities are presented on the consolidated balance sheet. Offsetting of Derivative Assets Gross Amounts of Recognized Assets Gross Amounts Offset in the Consolidated Balance Sheet Net Amounts of Assets Presented in the Consolidated Balance Sheet Gross Amounts Not Offset in the Consolidated Balance Sheet (In thousands) Financial Instruments Cash Collateral Received Net Amount June 30, 2016 $ — $ — $ — $ — $ — $ — December 31, 2015 165 — 165 (165 ) — — Offsetting of Derivative Liabilities Gross Amounts of Recognized Liabilities Gross Amounts Offset in the Consolidated Balance Sheet Net Amounts of Liabilities Presented in the Consolidated Balance Sheet Gross Amounts Not Offset in the Consolidated Balance Sheet (In thousands) Financial Instruments Cash Collateral Posted Net Amount June 30, 2016 $ 9,294 — $ 9,294 $ — $ — $ 9,294 December 31, 2015 477 — 477 (165 ) — 312 The table below presents the fair value of our derivative financial instruments as well as their classification on the consolidated balance sheet as of June 30, 2016 and December 31, 2015. Derivative Assets Derivative Liabilities Balance Sheet Location Fair Value at Balance Sheet Location Fair Value at (Dollars in thousands) June 30, 2016 December 31, 2015 June 30, 2016 December 31, 2015 Derivatives designated as hedging instruments: Interest rate swaps Derivative assets $ — $ 165 Derivative liabilities $ 9,294 $ 477 Total $ — $ 165 $ 9,294 $ 477</t>
  </si>
  <si>
    <t>Derivative Instruments, Gain (Loss)</t>
  </si>
  <si>
    <t>The table below presents the effect of our interest rate swaps on the statements of comprehensive income for the three and six months ended June 30, 2016. (Dollars in thousand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s Excluded from Effectiveness Testing) Three months ended June 30, 2016 $ (3,067 ) Interest expense $ (979 ) Interest expense $ (5 ) Six months ended June 30, 2016 $ (10,510 ) Interest expense $ (1,964 ) Interest expense $ (353 )</t>
  </si>
  <si>
    <t>Stock-Based Compensation - (Tables)</t>
  </si>
  <si>
    <t>Disclosure of Share-based Compensation Arrangements by Share-based Payment Award</t>
  </si>
  <si>
    <t xml:space="preserve">The unamortized compensation cost of awards issued under the Incentive Plan totaled $3.6 million at June 30, 2016 as shown in the following table. (In thousands) Restricted Stock Units Restricted Stock Awards Performance Stock Awards Total Unrecognized compensation cost at January 1, 2016 $ 1,483 $ — $ — $ 1,483 Equity grants — 887 2,020 2,907 Equity grant forfeitures (28 ) (5 ) — (33 ) Equity compensation expense (336 ) (124 ) (286 ) (746 ) Unrecognized Compensation Cost at June 30, 2016 $ 1,119 $ 758 $ 1,734 $ 3,611 </t>
  </si>
  <si>
    <t>Stockholders' Equity (Tables)</t>
  </si>
  <si>
    <t>Schedule of Earnings Per Share, Basic and Diluted</t>
  </si>
  <si>
    <t>The following table presents the computation of basic and diluted net earnings per common share for the three and six months ended June 30, 2016. (In thousands except for per share data) Three Months Ended Six Months Ended June 30, 2016 Average common shares outstanding – basic 59,830 54,103 Net effect of dilutive equity awards 14 6 Net effect of shares issued with respect to Pre-Spin Dividend — 5,163 Average common shares outstanding – diluted 59,844 59,272 Net income $ 14,801 $ 109,085 Basic net earnings per share $ 0.25 $ 2.02 Diluted net earnings per share $ 0.25 $ 1.84</t>
  </si>
  <si>
    <t>Fair Value Measurements- (Tables)</t>
  </si>
  <si>
    <t>Fair Value, Assets Measured on Recurring Basis</t>
  </si>
  <si>
    <t>Assets and Liabilities Measured at Fair Value on a Recurring Basis June 30, 2016 (In thousands) Level 1 Level 2 Level 3 Total Liabilities Derivative liabilities $ — $ 9,294 $ — $ 9,294 December 31, 2015 (In thousands) Level 1 Level 2 Level 3 Total Assets Derivative assets $ — $ 165 $ — $ 165 Liabilities Derivative liabilities $ — $ 477 $ — $ 477</t>
  </si>
  <si>
    <t>Fair Value Measurements, Nonrecurring</t>
  </si>
  <si>
    <t>Fair Value of Certain Financial Liabilities June 30, 2016 (In thousands) Carrying Value Fair Value Liabilities Note payable, excluding deferred offering costs $ 400,000 $ 402,146 December 31, 2015 (In thousands) Carrying Value Fair Value Liabilities Note payable, excluding deferred offering costs $ 400,000 $ 400,146</t>
  </si>
  <si>
    <t>Commitments and Contingencies - (Tables)</t>
  </si>
  <si>
    <t>Schedule of Future Minimum Rental Payments for Operating Leases</t>
  </si>
  <si>
    <t>The following table presents the scheduled minimum future contractual rent to be received under the remaining non-cancelable term of the operating leases. Because lease renewal periods are exercisable at the option of the lessee, the table presents future minimum lease payments due during the initial lease term only. June 30, (In thousands) 2016 2016 (six months) $ 47,430 2017 96,044 2018 97,485 2019 98,947 2020 100,431 Thereafter 1,034,463 Total Future Minimum Rentals $ 1,474,800 The annual future lease commitments under non-cancelable operating leases for each of the five years subsequent to June 30, 2016 and thereafter is as follows: (In thousands) June 30, 2016 2016 (six months) $ 380 2017 515 2018 518 2019 407 2020 280 2021 and thereafter 97 Total Future Lease Commitments $ 2,197</t>
  </si>
  <si>
    <t>Segments (Tables)</t>
  </si>
  <si>
    <t>Schedule of Segment Reporting Information, by Segment</t>
  </si>
  <si>
    <t>The following tables present financial information by segment for the three and six months ended June 30, 2016. Three Months Ended June 30, 2016 (In thousands) Real Estate Operations Restaurant Operations Intercompany Total Revenues: Rental income $ 26,210 $ — $ — $ 26,210 Intercompany rental income 97 — (97 ) — Restaurant revenues — 4,701 — 4,701 Total revenues 26,307 4,701 (97 ) 30,911 Operating expenses: General and administrative 2,508 — — 2,508 Depreciation and amortization 4,941 160 — 5,101 Restaurant expenses — 4,690 (97 ) 4,593 Interest expense 3,858 — — 3,858 Total operating expenses 11,307 4,850 (97 ) 16,060 Income before provision for income taxes 15,000 (149 ) — 14,851 Provision for income taxes — (50 ) — (50 ) Net Income $ 15,000 $ (199 ) $ — $ 14,801 Six Months Ended June 30, 2016 (In thousands) Real Estate Operations Restaurant Operations Intercompany Total Revenues: Rental income $ 52,463 $ — $ — $ 52,463 Intercompany rental income 194 — (194 ) — Restaurant revenues — 9,560 — 9,560 Total revenues 52,657 9,560 (194 ) 62,023 Operating expenses: General and administrative 5,826 — — 5,826 Depreciation and amortization 9,964 324 — 10,288 Restaurant expenses — 9,485 (194 ) 9,291 Interest expense 8,039 — — 8,039 Total operating expenses 23,829 9,809 (194 ) 33,444 Income before provision for income taxes 28,828 (249 ) — 28,579 Benefit from income taxes 80,409 97 — 80,506 Net Income $ 109,237 $ (152 ) $ — $ 109,085 The following table presents supplemental information by segment at June 30, 2016. (In thousands) Real Estate Operations Restaurant Operations Total Gross real estate investments $ 1,380,682 $ 16,572 $ 1,397,254 Accumulated depreciation (573,233 ) (5,594 ) (578,827 ) Total real estate investments, net $ 807,449 $ 10,978 $ 818,427 Cash and cash equivalents $ 37,153 $ 1,579 $ 38,732 Total assets $ 851,731 $ 12,969 $ 864,700 Notes payable, net of deferred financing costs $ 393,098 $ — $ 393,098 Deferred tax liabilities $ — $ 206 $ 206</t>
  </si>
  <si>
    <t>Organization (Details) - Darden [Member] $ in Millions</t>
  </si>
  <si>
    <t>Nov. 09, 2015USD ($)propertybrand</t>
  </si>
  <si>
    <t>Separation And Spin-Off [Line Items]</t>
  </si>
  <si>
    <t>Equity interest contributed, percentage</t>
  </si>
  <si>
    <t>Number of real estate properties | property</t>
  </si>
  <si>
    <t>Number of brands</t>
  </si>
  <si>
    <t>Stockholder's equity, conversion ratio</t>
  </si>
  <si>
    <t>Revolving Credit and Term Loan [Member] | Secured Debt [Member]</t>
  </si>
  <si>
    <t>Payment from issuance of long-term debt | $</t>
  </si>
  <si>
    <t>Longhorn San Antonio Business [Member]</t>
  </si>
  <si>
    <t>Summary of Significant Accounting Policies - Operations (Details)</t>
  </si>
  <si>
    <t>Property, Plant and Equipment [Line Items]</t>
  </si>
  <si>
    <t>Assets held for sale disposal period</t>
  </si>
  <si>
    <t>1 year</t>
  </si>
  <si>
    <t>Building and Building Improvements [Member] | Minimum [Member]</t>
  </si>
  <si>
    <t>Useful life (in years)</t>
  </si>
  <si>
    <t>7 years</t>
  </si>
  <si>
    <t>Building and Building Improvements [Member] | Maximum [Member]</t>
  </si>
  <si>
    <t>49 years</t>
  </si>
  <si>
    <t>Equipment [Member] | Minimum [Member]</t>
  </si>
  <si>
    <t>2 years</t>
  </si>
  <si>
    <t>Equipment [Member] | Maximum [Member]</t>
  </si>
  <si>
    <t>15 years</t>
  </si>
  <si>
    <t>Summary of Significant Accounting Policies - Restricted Stock (Details) - Restricted Stock Units (RSUs) [Member]</t>
  </si>
  <si>
    <t>Minimum [Member]</t>
  </si>
  <si>
    <t>Share-based Compensation Arrangement by Share-based Payment Award [Line Items]</t>
  </si>
  <si>
    <t>RSU vesting period (in years)</t>
  </si>
  <si>
    <t>Maximum [Member]</t>
  </si>
  <si>
    <t>3 years</t>
  </si>
  <si>
    <t>Predecessor [Member] | Maximum [Member]</t>
  </si>
  <si>
    <t>5 years</t>
  </si>
  <si>
    <t>Concentration of Credit Risk (Details) $ in Millions</t>
  </si>
  <si>
    <t>Jun. 30, 2016USD ($)staterestaurant</t>
  </si>
  <si>
    <t>Concentration Risk [Line Items]</t>
  </si>
  <si>
    <t>Number of states in which entity operates | state</t>
  </si>
  <si>
    <t>Number of restaurants | restaurant</t>
  </si>
  <si>
    <t>Derivative instrument risk exposure</t>
  </si>
  <si>
    <t>Derivative, fair value, interest accrued</t>
  </si>
  <si>
    <t>Net Assets, Geographic Area [Member] | Geographic Concentration Risk [Member]</t>
  </si>
  <si>
    <t>Concentration risk, percentage</t>
  </si>
  <si>
    <t>10.00%</t>
  </si>
  <si>
    <t>Net Assets, Geographic Area [Member] | Geographic Concentration Risk [Member] | Florida [Member]</t>
  </si>
  <si>
    <t>11.00%</t>
  </si>
  <si>
    <t>Net Assets, Geographic Area [Member] | Geographic Concentration Risk [Member] | Texas [Member]</t>
  </si>
  <si>
    <t>Olive Garden [Member] | Sales Revenue, Net [Member] | Customer Concentration Risk [Member]</t>
  </si>
  <si>
    <t>72.00%</t>
  </si>
  <si>
    <t>Olive Garden [Member] | Accounts Receivable [Member] | Customer Concentration Risk [Member]</t>
  </si>
  <si>
    <t>74.00%</t>
  </si>
  <si>
    <t>Darden [Member] | Sales Revenue, Net [Member] | Customer Concentration Risk [Member]</t>
  </si>
  <si>
    <t>99.00%</t>
  </si>
  <si>
    <t>Secured Debt [Member] | Revolving Credit and Term Loan [Member]</t>
  </si>
  <si>
    <t>Line of credit facility, current borrowing capacity</t>
  </si>
  <si>
    <t>Related Party Transactions (Details) - USD ($) $ in Thousands</t>
  </si>
  <si>
    <t>Related Party Transaction [Line Items]</t>
  </si>
  <si>
    <t>Operating expenses</t>
  </si>
  <si>
    <t>Selling, General and Administrative Expenses [Member] | Corporate Segment [Member]</t>
  </si>
  <si>
    <t>Leasing Real Estate (Details) - USD ($) $ in Thousands</t>
  </si>
  <si>
    <t>Property Subject to or Available for Operating Lease [Line Items]</t>
  </si>
  <si>
    <t>Property Subject to Operating Lease [Member]</t>
  </si>
  <si>
    <t>Buildings and improvements</t>
  </si>
  <si>
    <t>Equipment</t>
  </si>
  <si>
    <t>Real Estate Investments, Net Contractual Rent Due (Details) $ in Thousands</t>
  </si>
  <si>
    <t>Jun. 30, 2016USD ($)</t>
  </si>
  <si>
    <t>Operating Leases, Future Minimum Payments Receivable [Abstract]</t>
  </si>
  <si>
    <t>2016 (six months)</t>
  </si>
  <si>
    <t>Thereafter</t>
  </si>
  <si>
    <t>Total Future Minimum Rentals</t>
  </si>
  <si>
    <t>Supplemental Detail for Certain Components of Consolidated Balance Sheet Narrative - (Details) - USD ($) $ in Thousands</t>
  </si>
  <si>
    <t>Prepaid assets</t>
  </si>
  <si>
    <t>Accounts receivable</t>
  </si>
  <si>
    <t>Other</t>
  </si>
  <si>
    <t>Total Other Assets</t>
  </si>
  <si>
    <t>Supplemental Detail for Certain Components of Consolidated Balance Sheet Other Liabilities (Details) - USD ($) $ in Thousands</t>
  </si>
  <si>
    <t>Accrued interest expense</t>
  </si>
  <si>
    <t>Accrued compensation</t>
  </si>
  <si>
    <t>Accounts payable</t>
  </si>
  <si>
    <t>Deferred rent liability</t>
  </si>
  <si>
    <t>Accrued operating expenses</t>
  </si>
  <si>
    <t>Other accrued income taxes</t>
  </si>
  <si>
    <t>Total Other Liabilities</t>
  </si>
  <si>
    <t>Notes Payable  - (Details) - USD ($) $ in Thousands</t>
  </si>
  <si>
    <t>Debt Instrument [Line Items]</t>
  </si>
  <si>
    <t>Unamortized deferred financing costs</t>
  </si>
  <si>
    <t>Notes Payable to Banks [Member]</t>
  </si>
  <si>
    <t>Term Loan [Member] | Secured Debt [Member]</t>
  </si>
  <si>
    <t>Weighted average interest rate</t>
  </si>
  <si>
    <t>2.15%</t>
  </si>
  <si>
    <t>1.99%</t>
  </si>
  <si>
    <t>Derivative Financial Instruments Narrative - (Details) $ in Thousands</t>
  </si>
  <si>
    <t>Dec. 31, 2015USD ($)</t>
  </si>
  <si>
    <t>Nov. 10, 2015USD ($)swap</t>
  </si>
  <si>
    <t>Derivative [Line Items]</t>
  </si>
  <si>
    <t>Number of interest rate derivatives held | swap</t>
  </si>
  <si>
    <t>Derivative, Net Liability Position, Aggregate Fair Value</t>
  </si>
  <si>
    <t>Hedge ineffectiveness recognized</t>
  </si>
  <si>
    <t>Estimated reclass to earnings from AOCI</t>
  </si>
  <si>
    <t>Derivative fair value</t>
  </si>
  <si>
    <t>Swap Agreement, Maturity 2018 [Member] | Cash Flow Hedging [Member] | London Interbank Offered Rate (LIBOR) [Member]</t>
  </si>
  <si>
    <t>Derivative, notional amount</t>
  </si>
  <si>
    <t>Derivative, fixed interest rate</t>
  </si>
  <si>
    <t>1.16%</t>
  </si>
  <si>
    <t>Swap Agreement, Maturity 2020 [Member] | Cash Flow Hedging [Member] | London Interbank Offered Rate (LIBOR) [Member]</t>
  </si>
  <si>
    <t>1.56%</t>
  </si>
  <si>
    <t>Derivatives Balance Sheet (Details) - Designated as Hedging Instrument [Member] - USD ($) $ in Thousands</t>
  </si>
  <si>
    <t>Other Assets [Member]</t>
  </si>
  <si>
    <t>Derivatives, Fair Value [Line Items]</t>
  </si>
  <si>
    <t>Derivative asset, fair value, gross asset</t>
  </si>
  <si>
    <t>Other Assets [Member] | Interest Rate Contract [Member]</t>
  </si>
  <si>
    <t>Other Liabilities [Member]</t>
  </si>
  <si>
    <t>Derivative liability, fair value, gross liability</t>
  </si>
  <si>
    <t>Other Liabilities [Member] | Interest Rate Contract [Member]</t>
  </si>
  <si>
    <t>Derivatives Income Statement (Details) - Interest Rate Contract [Member] - Designated as Hedging Instrument [Member] - USD ($) $ in Thousands</t>
  </si>
  <si>
    <t>Operating Income (Loss) [Member]</t>
  </si>
  <si>
    <t>Derivative Instruments, Gain (Loss) [Line Items]</t>
  </si>
  <si>
    <t>Amount of Gain or (Loss) Reclassified from Accumulated OCI into Income (Effective Portion)</t>
  </si>
  <si>
    <t>Amount of Gain or (Loss) Recognized in Income on Derivative (Ineffective Portion and Amounts Excluded from Effectiveness Testing)</t>
  </si>
  <si>
    <t>Other Comprehensive Income (Loss) [Member]</t>
  </si>
  <si>
    <t>Amount of Gain or (Loss) Recognized in OCI on Derivative (Effective Portion)</t>
  </si>
  <si>
    <t>Derivatives Offsetting (Details) - USD ($) $ in Thousands</t>
  </si>
  <si>
    <t>Financial Instruments</t>
  </si>
  <si>
    <t>Cash Collateral Received</t>
  </si>
  <si>
    <t>Net Amount</t>
  </si>
  <si>
    <t>Cash Collateral Posted</t>
  </si>
  <si>
    <t>Swap [Member]</t>
  </si>
  <si>
    <t>Gross Amounts of Recognized Assets</t>
  </si>
  <si>
    <t>Gross Amounts Offset in the Consolidated Balance Sheet</t>
  </si>
  <si>
    <t>Net Amounts of Assets Presented in the Consolidated Balance Sheet</t>
  </si>
  <si>
    <t>Gross Amounts of Recognized Liabilities</t>
  </si>
  <si>
    <t>Net Amounts of Liabilities Presented in the Consolidated Balance Sheet</t>
  </si>
  <si>
    <t>Stock-Based Compensation - Narrative (Details) - USD ($) $ in Thousands</t>
  </si>
  <si>
    <t>Oct. 20, 2015</t>
  </si>
  <si>
    <t>Issuance of common stock in connection with Spin-Off, shares</t>
  </si>
  <si>
    <t>Shares available for issuance</t>
  </si>
  <si>
    <t>Unrecognized compensation cost</t>
  </si>
  <si>
    <t>Period for recognition (in years)</t>
  </si>
  <si>
    <t>2 years 5 months 2 days</t>
  </si>
  <si>
    <t>Restricted Stock Units (RSUs) [Member]</t>
  </si>
  <si>
    <t>Stock-Based Compensation - Rollforward (Details) $ in Thousands</t>
  </si>
  <si>
    <t>Employee Service Share-based Compensation, Nonvested Awards, Compensation Not yet Recognized [Roll Forward]</t>
  </si>
  <si>
    <t>Unrecognized compensation cost, beginning of period</t>
  </si>
  <si>
    <t>Equity grants</t>
  </si>
  <si>
    <t>Equity grant forfeitures</t>
  </si>
  <si>
    <t>Equity compensation expense</t>
  </si>
  <si>
    <t>Unrecognized compensation cost, end of period</t>
  </si>
  <si>
    <t>Restricted Stock [Member]</t>
  </si>
  <si>
    <t>Performance Shares [Member]</t>
  </si>
  <si>
    <t>Stock-Based Compensation -RSUs and Restricted Stock Awards (Details)</t>
  </si>
  <si>
    <t>Jun. 30, 2016shares</t>
  </si>
  <si>
    <t>Average closing market price, common stock, period (in days)</t>
  </si>
  <si>
    <t>5 days</t>
  </si>
  <si>
    <t>RSUs outstanding (in shares)</t>
  </si>
  <si>
    <t>Units vested</t>
  </si>
  <si>
    <t>Units granted</t>
  </si>
  <si>
    <t>Units forfeited</t>
  </si>
  <si>
    <t>Restricted stock shares granted</t>
  </si>
  <si>
    <t>Minimum [Member] | Restricted Stock Units (RSUs) [Member]</t>
  </si>
  <si>
    <t>Maximum [Member] | Restricted Stock Units (RSUs) [Member]</t>
  </si>
  <si>
    <t>Stock-Based Compensation - Performance- Based Restricted Stock Awards (Details) - Performance Shares [Member] $ in Millions</t>
  </si>
  <si>
    <t>Jun. 30, 2016USD ($)shares</t>
  </si>
  <si>
    <t>Compensation expense, performance shares | shares</t>
  </si>
  <si>
    <t>Performance shares issued | $</t>
  </si>
  <si>
    <t>Percentage multiplier</t>
  </si>
  <si>
    <t>Income Taxes- (Details) - USD ($) $ in Thousands</t>
  </si>
  <si>
    <t>Provision for (benefit) from income tax</t>
  </si>
  <si>
    <t>Stockholders' Equity (Details) $ / shares in Units, $ in Millions</t>
  </si>
  <si>
    <t>Jun. 30, 2016$ / sharesshares</t>
  </si>
  <si>
    <t>Apr. 15, 2016USD ($)$ / shares</t>
  </si>
  <si>
    <t>Mar. 02, 2016USD ($)$ / sharesshares</t>
  </si>
  <si>
    <t>Jan. 29, 2016USD ($)</t>
  </si>
  <si>
    <t>Jan. 07, 2016USD ($)shares</t>
  </si>
  <si>
    <t>Nov. 09, 2015USD ($)$ / sharesshares</t>
  </si>
  <si>
    <t>Oct. 20, 2015shares</t>
  </si>
  <si>
    <t>Dec. 31, 2015$ / sharesshares</t>
  </si>
  <si>
    <t>Preferred stock, par value (in USD per share) | $ / shares</t>
  </si>
  <si>
    <t>Cash dividends | $</t>
  </si>
  <si>
    <t>Adjustments to Additional Paid in Capital, Dividends in Excess of Retained Earnings | $</t>
  </si>
  <si>
    <t>Dividends | $</t>
  </si>
  <si>
    <t>Common stock, dividends paid per share (in USD per share) | $ / shares</t>
  </si>
  <si>
    <t>Class of Stock [Line Items]</t>
  </si>
  <si>
    <t>Common stock, par value (in USD per share) | $ / shares</t>
  </si>
  <si>
    <t>Darden [Member]</t>
  </si>
  <si>
    <t>Tax-Free, accounting treatment, period of restriction (years)</t>
  </si>
  <si>
    <t>two year</t>
  </si>
  <si>
    <t>Secured Debt [Member] | Revolving Credit and Term Loan [Member] | Darden [Member]</t>
  </si>
  <si>
    <t>Stockholders' Equity Earnings Per Share (Details) - USD ($) $ / shares in Units, $ in Thousands</t>
  </si>
  <si>
    <t>Effect of dilutive shares underlying stock-based compensation</t>
  </si>
  <si>
    <t>Incremental Common Shares Attributable to Shares Issued From Pre-Spin Dividend</t>
  </si>
  <si>
    <t>Antidilutive securities excluded from computation of earnings per share, amount</t>
  </si>
  <si>
    <t>Fair Value Measurements- Assets and Liabilities at Fair Value (Details) - USD ($) $ in Thousands</t>
  </si>
  <si>
    <t>Assets</t>
  </si>
  <si>
    <t>Liabilities</t>
  </si>
  <si>
    <t>Fair Value, Measurements, Recurring [Member]</t>
  </si>
  <si>
    <t>Fair Value, Measurements, Recurring [Member] | Fair Value, Inputs, Level 2 [Member]</t>
  </si>
  <si>
    <t>Fair Value Measurements - Financial Liabilities (Details) - USD ($) $ in Thousands</t>
  </si>
  <si>
    <t>Note payable, carrying value</t>
  </si>
  <si>
    <t>Notes payable, fair value disclosure</t>
  </si>
  <si>
    <t>Commitments and Contingencies - Operating Leases (Details) $ in Thousands</t>
  </si>
  <si>
    <t>Operating Leases, Future Minimum Payments Due, Fiscal Year Maturity [Abstract]</t>
  </si>
  <si>
    <t>2021 and thereafter</t>
  </si>
  <si>
    <t>Total Future Lease Commitments</t>
  </si>
  <si>
    <t>Commitments and Contingencies- Ground Leases (Details) - USD ($) $ in Thousands</t>
  </si>
  <si>
    <t>Rent expense ground lease</t>
  </si>
  <si>
    <t>Segments (Details)</t>
  </si>
  <si>
    <t>10 Months Ended</t>
  </si>
  <si>
    <t>Jun. 30, 2016state</t>
  </si>
  <si>
    <t>Nov. 08, 2015segment</t>
  </si>
  <si>
    <t>Number of operating segments</t>
  </si>
  <si>
    <t>Segments Income by Segment (Details) - USD ($) $ in Thousands</t>
  </si>
  <si>
    <t>Segment Reporting Information [Line Items]</t>
  </si>
  <si>
    <t>Intercompany rental income</t>
  </si>
  <si>
    <t>Operating Segments [Member] | Real Estate Operations [Member]</t>
  </si>
  <si>
    <t>Operating Segments [Member] | Restaurant Operations [Member]</t>
  </si>
  <si>
    <t>Intersegment Eliminations [Member] | Intercompany [Member]</t>
  </si>
  <si>
    <t>Segments Additional Information (Details) - USD ($) $ in Thousands</t>
  </si>
  <si>
    <t>Gross real estate investments</t>
  </si>
  <si>
    <t>Accumulated depreciation</t>
  </si>
  <si>
    <t>Total assets</t>
  </si>
  <si>
    <t>Subsequent Events - (Details) $ in Millions</t>
  </si>
  <si>
    <t>1 Months Ended</t>
  </si>
  <si>
    <t>Jul. 31, 2016USD ($)staterestaurant</t>
  </si>
  <si>
    <t>Jun. 30, 2016staterestaurant</t>
  </si>
  <si>
    <t>Subsequent Event [Line Items]</t>
  </si>
  <si>
    <t>Subsequent Event [Member]</t>
  </si>
  <si>
    <t>Payments to acquire business | $</t>
  </si>
  <si>
    <t>Operating leases, term of contract</t>
  </si>
  <si>
    <t>17 years 2 month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50132</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598858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7</v>
      </c>
      <c t="s" r="B1" s="2">
        <v>1</v>
      </c>
    </row>
    <row spans="1:2" r="2">
      <c t="s" r="B2" s="2">
        <v>2</v>
      </c>
    </row>
    <row spans="1:2" r="3">
      <c t="s" r="A3" s="3">
        <v>134</v>
      </c>
    </row>
    <row spans="1:2" r="4">
      <c t="s" r="A4" s="4">
        <v>147</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404812</v>
      </c>
      <c t="n" r="C3" s="7">
        <v>404812</v>
      </c>
    </row>
    <row spans="1:3" r="4">
      <c t="s" r="A4" s="4">
        <v>26</v>
      </c>
      <c t="n" r="B4" s="6">
        <v>992442</v>
      </c>
      <c t="n" r="C4" s="6">
        <v>992418</v>
      </c>
    </row>
    <row spans="1:3" r="5">
      <c t="s" r="A5" s="4">
        <v>27</v>
      </c>
      <c t="n" r="B5" s="6">
        <v>1397254</v>
      </c>
      <c t="n" r="C5" s="6">
        <v>1397230</v>
      </c>
    </row>
    <row spans="1:3" r="6">
      <c t="s" r="A6" s="4">
        <v>28</v>
      </c>
      <c t="n" r="B6" s="6">
        <v>-578827</v>
      </c>
      <c t="n" r="C6" s="6">
        <v>-568539</v>
      </c>
    </row>
    <row spans="1:3" r="7">
      <c t="s" r="A7" s="4">
        <v>29</v>
      </c>
      <c t="n" r="B7" s="6">
        <v>818427</v>
      </c>
      <c t="n" r="C7" s="6">
        <v>828691</v>
      </c>
    </row>
    <row spans="1:3" r="8">
      <c t="s" r="A8" s="4">
        <v>30</v>
      </c>
      <c t="n" r="B8" s="6">
        <v>38732</v>
      </c>
      <c t="n" r="C8" s="6">
        <v>98073</v>
      </c>
    </row>
    <row spans="1:3" r="9">
      <c t="s" r="A9" s="4">
        <v>31</v>
      </c>
      <c t="n" r="B9" s="6">
        <v>0</v>
      </c>
      <c t="n" r="C9" s="6">
        <v>165</v>
      </c>
    </row>
    <row spans="1:3" r="10">
      <c t="s" r="A10" s="4">
        <v>32</v>
      </c>
      <c t="n" r="B10" s="6">
        <v>6690</v>
      </c>
      <c t="n" r="C10" s="6">
        <v>1500</v>
      </c>
    </row>
    <row spans="1:3" r="11">
      <c t="s" r="A11" s="4">
        <v>33</v>
      </c>
      <c t="n" r="B11" s="6">
        <v>851</v>
      </c>
      <c t="n" r="C11" s="6">
        <v>1008</v>
      </c>
    </row>
    <row spans="1:3" r="12">
      <c t="s" r="A12" s="4">
        <v>34</v>
      </c>
      <c t="n" r="B12" s="6">
        <v>864700</v>
      </c>
      <c t="n" r="C12" s="6">
        <v>929437</v>
      </c>
    </row>
    <row spans="1:3" r="13">
      <c t="s" r="A13" s="3">
        <v>35</v>
      </c>
    </row>
    <row spans="1:3" r="14">
      <c t="s" r="A14" s="4">
        <v>36</v>
      </c>
      <c t="n" r="B14" s="6">
        <v>393098</v>
      </c>
      <c t="n" r="C14" s="6">
        <v>392302</v>
      </c>
    </row>
    <row spans="1:3" r="15">
      <c t="s" r="A15" s="4">
        <v>37</v>
      </c>
      <c t="n" r="B15" s="6">
        <v>9294</v>
      </c>
      <c t="n" r="C15" s="6">
        <v>477</v>
      </c>
    </row>
    <row spans="1:3" r="16">
      <c t="s" r="A16" s="4">
        <v>38</v>
      </c>
      <c t="n" r="B16" s="6">
        <v>7866</v>
      </c>
      <c t="n" r="C16" s="6">
        <v>7940</v>
      </c>
    </row>
    <row spans="1:3" r="17">
      <c t="s" r="A17" s="4">
        <v>39</v>
      </c>
      <c t="n" r="B17" s="6">
        <v>206</v>
      </c>
      <c t="n" r="C17" s="6">
        <v>80881</v>
      </c>
    </row>
    <row spans="1:3" r="18">
      <c t="s" r="A18" s="4">
        <v>40</v>
      </c>
      <c t="n" r="B18" s="6">
        <v>14509</v>
      </c>
      <c t="n" r="C18" s="6">
        <v>0</v>
      </c>
    </row>
    <row spans="1:3" r="19">
      <c t="s" r="A19" s="4">
        <v>41</v>
      </c>
      <c t="n" r="B19" s="6">
        <v>3898</v>
      </c>
      <c t="n" r="C19" s="6">
        <v>6195</v>
      </c>
    </row>
    <row spans="1:3" r="20">
      <c t="s" r="A20" s="4">
        <v>42</v>
      </c>
      <c t="n" r="B20" s="6">
        <v>428871</v>
      </c>
      <c t="n" r="C20" s="6">
        <v>487795</v>
      </c>
    </row>
    <row spans="1:3" r="21">
      <c t="s" r="A21" s="3">
        <v>43</v>
      </c>
    </row>
    <row spans="1:3" r="22">
      <c t="s" r="A22" s="4">
        <v>44</v>
      </c>
      <c t="n" r="B22" s="6">
        <v>0</v>
      </c>
      <c t="n" r="C22" s="6">
        <v>0</v>
      </c>
    </row>
    <row spans="1:3" r="23">
      <c t="s" r="A23" s="4">
        <v>45</v>
      </c>
      <c t="n" r="B23" s="6">
        <v>6</v>
      </c>
      <c t="n" r="C23" s="6">
        <v>4</v>
      </c>
    </row>
    <row spans="1:3" r="24">
      <c t="s" r="A24" s="4">
        <v>46</v>
      </c>
      <c t="n" r="B24" s="6">
        <v>437437</v>
      </c>
      <c t="n" r="C24" s="6">
        <v>436697</v>
      </c>
    </row>
    <row spans="1:3" r="25">
      <c t="s" r="A25" s="4">
        <v>47</v>
      </c>
      <c t="n" r="B25" s="6">
        <v>-8862</v>
      </c>
      <c t="n" r="C25" s="6">
        <v>-316</v>
      </c>
    </row>
    <row spans="1:3" r="26">
      <c t="s" r="A26" s="4">
        <v>48</v>
      </c>
      <c t="n" r="B26" s="6">
        <v>7248</v>
      </c>
      <c t="n" r="C26" s="6">
        <v>5257</v>
      </c>
    </row>
    <row spans="1:3" r="27">
      <c t="s" r="A27" s="4">
        <v>49</v>
      </c>
      <c t="n" r="B27" s="6">
        <v>435829</v>
      </c>
      <c t="n" r="C27" s="6">
        <v>441642</v>
      </c>
    </row>
    <row spans="1:3" r="28">
      <c t="s" r="A28" s="4">
        <v>50</v>
      </c>
      <c t="n" r="B28" s="7">
        <v>864700</v>
      </c>
      <c t="n" r="C28" s="7">
        <v>9294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3">
        <v>134</v>
      </c>
    </row>
    <row spans="1:2" r="4">
      <c t="s" r="A4" s="4">
        <v>177</v>
      </c>
      <c t="s" r="B4" s="4">
        <v>178</v>
      </c>
    </row>
    <row spans="1:2" r="5">
      <c t="s" r="A5" s="4">
        <v>179</v>
      </c>
      <c t="s" r="B5" s="4">
        <v>180</v>
      </c>
    </row>
    <row spans="1:2" r="6">
      <c t="s" r="A6" s="4">
        <v>144</v>
      </c>
      <c t="s" r="B6" s="4">
        <v>181</v>
      </c>
    </row>
    <row spans="1:2" r="7">
      <c t="s" r="A7" s="4">
        <v>182</v>
      </c>
      <c t="s" r="B7" s="4">
        <v>183</v>
      </c>
    </row>
    <row spans="1:2" r="8">
      <c t="s" r="A8" s="4">
        <v>184</v>
      </c>
      <c t="s" r="B8" s="4">
        <v>185</v>
      </c>
    </row>
    <row spans="1:2" r="9">
      <c t="s" r="A9" s="4">
        <v>186</v>
      </c>
      <c t="s" r="B9" s="4">
        <v>187</v>
      </c>
    </row>
    <row spans="1:2" r="10">
      <c t="s" r="A10" s="4">
        <v>188</v>
      </c>
      <c t="s" r="B10" s="4">
        <v>189</v>
      </c>
    </row>
    <row spans="1:2" r="11">
      <c t="s" r="A11" s="4">
        <v>190</v>
      </c>
      <c t="s" r="B11" s="4">
        <v>191</v>
      </c>
    </row>
    <row spans="1:2" r="12">
      <c t="s" r="A12" s="4">
        <v>192</v>
      </c>
      <c t="s" r="B12" s="4">
        <v>193</v>
      </c>
    </row>
    <row spans="1:2" r="13">
      <c t="s" r="A13" s="4">
        <v>194</v>
      </c>
      <c t="s" r="B13" s="4">
        <v>195</v>
      </c>
    </row>
    <row spans="1:2" r="14">
      <c t="s" r="A14" s="4">
        <v>158</v>
      </c>
      <c t="s" r="B14" s="4">
        <v>196</v>
      </c>
    </row>
    <row spans="1:2" r="15">
      <c t="s" r="A15" s="4">
        <v>155</v>
      </c>
      <c t="s" r="B15" s="4">
        <v>197</v>
      </c>
    </row>
    <row spans="1:2" r="16">
      <c t="s" r="A16" s="4">
        <v>198</v>
      </c>
      <c t="s" r="B16" s="4">
        <v>199</v>
      </c>
    </row>
    <row spans="1:2" r="17">
      <c t="s" r="A17" s="4">
        <v>200</v>
      </c>
      <c t="s" r="B17" s="4">
        <v>201</v>
      </c>
    </row>
    <row spans="1:2" r="18">
      <c t="s" r="A18" s="4">
        <v>202</v>
      </c>
      <c t="s" r="B18" s="4">
        <v>203</v>
      </c>
    </row>
    <row spans="1:2" r="19">
      <c t="s" r="A19" s="4">
        <v>204</v>
      </c>
      <c t="s" r="B19"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06</v>
      </c>
      <c t="s" r="B1" s="2">
        <v>1</v>
      </c>
    </row>
    <row spans="1:2" r="2">
      <c t="s" r="B2" s="2">
        <v>2</v>
      </c>
    </row>
    <row spans="1:2" r="3">
      <c t="s" r="A3" s="3">
        <v>145</v>
      </c>
    </row>
    <row spans="1:2" r="4">
      <c t="s" r="A4" s="4">
        <v>207</v>
      </c>
      <c t="s" r="B4"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3">
        <v>134</v>
      </c>
    </row>
    <row spans="1:2" r="4">
      <c t="s" r="A4" s="4">
        <v>210</v>
      </c>
      <c t="s" r="B4" s="4">
        <v>211</v>
      </c>
    </row>
    <row spans="1:2" r="5">
      <c t="s" r="A5" s="4">
        <v>212</v>
      </c>
      <c t="s" r="B5"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3">
        <v>153</v>
      </c>
    </row>
    <row spans="1:2" r="4">
      <c t="s" r="A4" s="4">
        <v>215</v>
      </c>
      <c t="s" r="B4" s="4">
        <v>216</v>
      </c>
    </row>
    <row spans="1:2" r="5">
      <c t="s" r="A5" s="4">
        <v>217</v>
      </c>
      <c t="s" r="B5"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156</v>
      </c>
    </row>
    <row spans="1:2" r="4">
      <c t="s" r="A4" s="4">
        <v>220</v>
      </c>
      <c t="s" r="B4" s="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2</v>
      </c>
      <c t="s" r="B1" s="2">
        <v>1</v>
      </c>
    </row>
    <row spans="1:2" r="2">
      <c t="s" r="B2" s="2">
        <v>2</v>
      </c>
    </row>
    <row spans="1:2" r="3">
      <c t="s" r="A3" s="3">
        <v>162</v>
      </c>
    </row>
    <row spans="1:2" r="4">
      <c t="s" r="A4" s="4">
        <v>223</v>
      </c>
      <c t="s" r="B4" s="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225</v>
      </c>
      <c t="s" r="B1" s="2">
        <v>1</v>
      </c>
    </row>
    <row spans="1:2" r="2">
      <c t="s" r="B2" s="2">
        <v>2</v>
      </c>
    </row>
    <row spans="1:2" r="3">
      <c t="s" r="A3" s="3">
        <v>165</v>
      </c>
    </row>
    <row spans="1:2" r="4">
      <c t="s" r="A4" s="4">
        <v>226</v>
      </c>
      <c t="s" r="B4" s="4">
        <v>227</v>
      </c>
    </row>
    <row spans="1:2" r="5">
      <c t="s" r="A5" s="4">
        <v>228</v>
      </c>
      <c t="s" r="B5" s="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30</v>
      </c>
      <c t="s" r="B1" s="2">
        <v>1</v>
      </c>
    </row>
    <row spans="1:2" r="2">
      <c t="s" r="B2" s="2">
        <v>2</v>
      </c>
    </row>
    <row spans="1:2" r="3">
      <c t="s" r="A3" s="3">
        <v>168</v>
      </c>
    </row>
    <row spans="1:2" r="4">
      <c t="s" r="A4" s="4">
        <v>231</v>
      </c>
      <c t="s" r="B4" s="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r="A1" s="1">
        <v>51</v>
      </c>
      <c t="s" r="B1" s="2">
        <v>2</v>
      </c>
      <c t="s" r="C1" s="2">
        <v>52</v>
      </c>
      <c t="s" r="D1" s="2">
        <v>23</v>
      </c>
    </row>
    <row spans="1:4" r="2">
      <c t="s" r="A2" s="3">
        <v>53</v>
      </c>
    </row>
    <row spans="1:4" r="3">
      <c t="s" r="A3" s="4">
        <v>54</v>
      </c>
      <c t="n" r="B3" s="8">
        <v>0.0001</v>
      </c>
      <c t="n" r="D3" s="8">
        <v>0.0001</v>
      </c>
    </row>
    <row spans="1:4" r="4">
      <c t="s" r="A4" s="4">
        <v>55</v>
      </c>
      <c t="n" r="B4" s="6">
        <v>25000000</v>
      </c>
      <c t="n" r="D4" s="6">
        <v>25000000</v>
      </c>
    </row>
    <row spans="1:4" r="5">
      <c t="s" r="A5" s="4">
        <v>56</v>
      </c>
      <c t="n" r="B5" s="6">
        <v>0</v>
      </c>
      <c t="n" r="D5" s="6">
        <v>0</v>
      </c>
    </row>
    <row spans="1:4" r="6">
      <c t="s" r="A6" s="4">
        <v>57</v>
      </c>
      <c t="n" r="B6" s="6">
        <v>0</v>
      </c>
      <c t="n" r="D6" s="6">
        <v>0</v>
      </c>
    </row>
    <row spans="1:4" r="7">
      <c t="s" r="A7" s="4">
        <v>58</v>
      </c>
      <c t="n" r="B7" s="8">
        <v>0.0001</v>
      </c>
      <c t="n" r="D7" s="8">
        <v>0.0001</v>
      </c>
    </row>
    <row spans="1:4" r="8">
      <c t="s" r="A8" s="4">
        <v>59</v>
      </c>
      <c t="n" r="B8" s="6">
        <v>500000000</v>
      </c>
      <c t="n" r="D8" s="6">
        <v>500000000</v>
      </c>
    </row>
    <row spans="1:4" r="9">
      <c t="s" r="A9" s="4">
        <v>60</v>
      </c>
      <c t="n" r="B9" s="6">
        <v>59885881</v>
      </c>
      <c t="n" r="D9" s="6">
        <v>42741995</v>
      </c>
    </row>
    <row spans="1:4" r="10">
      <c t="s" r="A10" s="4">
        <v>61</v>
      </c>
      <c t="n" r="B10" s="6">
        <v>59885881</v>
      </c>
      <c t="n" r="C10" s="6">
        <v>42700000</v>
      </c>
      <c t="n" r="D10" s="6">
        <v>427419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3</v>
      </c>
      <c t="s" r="B1" s="2">
        <v>1</v>
      </c>
    </row>
    <row spans="1:2" r="2">
      <c t="s" r="B2" s="2">
        <v>2</v>
      </c>
    </row>
    <row spans="1:2" r="3">
      <c t="s" r="A3" s="3">
        <v>171</v>
      </c>
    </row>
    <row spans="1:2" r="4">
      <c t="s" r="A4" s="4">
        <v>234</v>
      </c>
      <c t="s" r="B4" s="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34"/>
  </cols>
  <sheetData>
    <row spans="1:2" r="1">
      <c t="s" r="A1" s="1">
        <v>236</v>
      </c>
      <c t="s" r="B1" s="2">
        <v>237</v>
      </c>
    </row>
    <row spans="1:2" r="2">
      <c t="s" r="A2" s="3">
        <v>238</v>
      </c>
    </row>
    <row spans="1:2" r="3">
      <c t="s" r="A3" s="4">
        <v>239</v>
      </c>
      <c t="n" r="B3" s="6">
        <v>1</v>
      </c>
    </row>
    <row spans="1:2" r="4">
      <c t="s" r="A4" s="4">
        <v>240</v>
      </c>
      <c t="n" r="B4" s="6">
        <v>418</v>
      </c>
    </row>
    <row spans="1:2" r="5">
      <c t="s" r="A5" s="4">
        <v>241</v>
      </c>
      <c t="n" r="B5" s="6">
        <v>5</v>
      </c>
    </row>
    <row spans="1:2" r="6">
      <c t="s" r="A6" s="4">
        <v>242</v>
      </c>
      <c t="n" r="B6" s="6">
        <v>3</v>
      </c>
    </row>
    <row spans="1:2" r="7">
      <c t="s" r="A7" s="4">
        <v>243</v>
      </c>
    </row>
    <row spans="1:2" r="8">
      <c t="s" r="A8" s="3">
        <v>238</v>
      </c>
    </row>
    <row spans="1:2" r="9">
      <c t="s" r="A9" s="4">
        <v>244</v>
      </c>
      <c t="n" r="B9" s="7">
        <v>315</v>
      </c>
    </row>
    <row spans="1:2" r="10">
      <c t="s" r="A10" s="4">
        <v>245</v>
      </c>
    </row>
    <row spans="1:2" r="11">
      <c t="s" r="A11" s="3">
        <v>238</v>
      </c>
    </row>
    <row spans="1:2" r="12">
      <c t="s" r="A12" s="4">
        <v>241</v>
      </c>
      <c t="n" r="B12" s="6">
        <v>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6"/>
    <col customWidth="1" max="2" min="2" width="15"/>
  </cols>
  <sheetData>
    <row spans="1:2" r="1">
      <c t="s" r="A1" s="1">
        <v>246</v>
      </c>
      <c t="s" r="B1" s="2">
        <v>1</v>
      </c>
    </row>
    <row spans="1:2" r="2">
      <c t="s" r="B2" s="2">
        <v>2</v>
      </c>
    </row>
    <row spans="1:2" r="3">
      <c t="s" r="A3" s="3">
        <v>247</v>
      </c>
    </row>
    <row spans="1:2" r="4">
      <c t="s" r="A4" s="4">
        <v>248</v>
      </c>
      <c t="s" r="B4" s="4">
        <v>249</v>
      </c>
    </row>
    <row spans="1:2" r="5">
      <c t="s" r="A5" s="4">
        <v>250</v>
      </c>
    </row>
    <row spans="1:2" r="6">
      <c t="s" r="A6" s="3">
        <v>247</v>
      </c>
    </row>
    <row spans="1:2" r="7">
      <c t="s" r="A7" s="4">
        <v>251</v>
      </c>
      <c t="s" r="B7" s="4">
        <v>252</v>
      </c>
    </row>
    <row spans="1:2" r="8">
      <c t="s" r="A8" s="4">
        <v>253</v>
      </c>
    </row>
    <row spans="1:2" r="9">
      <c t="s" r="A9" s="3">
        <v>247</v>
      </c>
    </row>
    <row spans="1:2" r="10">
      <c t="s" r="A10" s="4">
        <v>251</v>
      </c>
      <c t="s" r="B10" s="4">
        <v>254</v>
      </c>
    </row>
    <row spans="1:2" r="11">
      <c t="s" r="A11" s="4">
        <v>255</v>
      </c>
    </row>
    <row spans="1:2" r="12">
      <c t="s" r="A12" s="3">
        <v>247</v>
      </c>
    </row>
    <row spans="1:2" r="13">
      <c t="s" r="A13" s="4">
        <v>251</v>
      </c>
      <c t="s" r="B13" s="4">
        <v>256</v>
      </c>
    </row>
    <row spans="1:2" r="14">
      <c t="s" r="A14" s="4">
        <v>257</v>
      </c>
    </row>
    <row spans="1:2" r="15">
      <c t="s" r="A15" s="3">
        <v>247</v>
      </c>
    </row>
    <row spans="1:2" r="16">
      <c t="s" r="A16" s="4">
        <v>251</v>
      </c>
      <c t="s" r="B16" s="4">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r="A1" s="1">
        <v>259</v>
      </c>
      <c t="s" r="B1" s="2">
        <v>1</v>
      </c>
    </row>
    <row spans="1:2" r="2">
      <c t="s" r="B2" s="2">
        <v>2</v>
      </c>
    </row>
    <row spans="1:2" r="3">
      <c t="s" r="A3" s="4">
        <v>260</v>
      </c>
    </row>
    <row spans="1:2" r="4">
      <c t="s" r="A4" s="3">
        <v>261</v>
      </c>
    </row>
    <row spans="1:2" r="5">
      <c t="s" r="A5" s="4">
        <v>262</v>
      </c>
      <c t="s" r="B5" s="4">
        <v>249</v>
      </c>
    </row>
    <row spans="1:2" r="6">
      <c t="s" r="A6" s="4">
        <v>263</v>
      </c>
    </row>
    <row spans="1:2" r="7">
      <c t="s" r="A7" s="3">
        <v>261</v>
      </c>
    </row>
    <row spans="1:2" r="8">
      <c t="s" r="A8" s="4">
        <v>262</v>
      </c>
      <c t="s" r="B8" s="4">
        <v>264</v>
      </c>
    </row>
    <row spans="1:2" r="9">
      <c t="s" r="A9" s="4">
        <v>265</v>
      </c>
    </row>
    <row spans="1:2" r="10">
      <c t="s" r="A10" s="3">
        <v>261</v>
      </c>
    </row>
    <row spans="1:2" r="11">
      <c t="s" r="A11" s="4">
        <v>262</v>
      </c>
      <c t="s" r="B11" s="4">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6"/>
  </cols>
  <sheetData>
    <row spans="1:2" r="1">
      <c t="s" r="A1" s="1">
        <v>267</v>
      </c>
      <c t="s" r="B1" s="2">
        <v>1</v>
      </c>
    </row>
    <row spans="1:2" r="2">
      <c t="s" r="B2" s="2">
        <v>268</v>
      </c>
    </row>
    <row spans="1:2" r="3">
      <c t="s" r="A3" s="3">
        <v>269</v>
      </c>
    </row>
    <row spans="1:2" r="4">
      <c t="s" r="A4" s="4">
        <v>270</v>
      </c>
      <c t="n" r="B4" s="6">
        <v>44</v>
      </c>
    </row>
    <row spans="1:2" r="5">
      <c t="s" r="A5" s="4">
        <v>271</v>
      </c>
      <c t="n" r="B5" s="6">
        <v>300</v>
      </c>
    </row>
    <row spans="1:2" r="6">
      <c t="s" r="A6" s="4">
        <v>272</v>
      </c>
      <c t="n" r="B6" s="10">
        <v>9.5</v>
      </c>
    </row>
    <row spans="1:2" r="7">
      <c t="s" r="A7" s="4">
        <v>273</v>
      </c>
      <c t="n" r="B7" s="10">
        <v>0.2</v>
      </c>
    </row>
    <row spans="1:2" r="8">
      <c t="s" r="A8" s="4">
        <v>274</v>
      </c>
    </row>
    <row spans="1:2" r="9">
      <c t="s" r="A9" s="3">
        <v>269</v>
      </c>
    </row>
    <row spans="1:2" r="10">
      <c t="s" r="A10" s="4">
        <v>275</v>
      </c>
      <c t="s" r="B10" s="4">
        <v>276</v>
      </c>
    </row>
    <row spans="1:2" r="11">
      <c t="s" r="A11" s="4">
        <v>270</v>
      </c>
      <c t="n" r="B11" s="6">
        <v>2</v>
      </c>
    </row>
    <row spans="1:2" r="12">
      <c t="s" r="A12" s="4">
        <v>277</v>
      </c>
    </row>
    <row spans="1:2" r="13">
      <c t="s" r="A13" s="3">
        <v>269</v>
      </c>
    </row>
    <row spans="1:2" r="14">
      <c t="s" r="A14" s="4">
        <v>275</v>
      </c>
      <c t="s" r="B14" s="4">
        <v>278</v>
      </c>
    </row>
    <row spans="1:2" r="15">
      <c t="s" r="A15" s="4">
        <v>279</v>
      </c>
    </row>
    <row spans="1:2" r="16">
      <c t="s" r="A16" s="3">
        <v>269</v>
      </c>
    </row>
    <row spans="1:2" r="17">
      <c t="s" r="A17" s="4">
        <v>275</v>
      </c>
      <c t="s" r="B17" s="4">
        <v>278</v>
      </c>
    </row>
    <row spans="1:2" r="18">
      <c t="s" r="A18" s="4">
        <v>280</v>
      </c>
    </row>
    <row spans="1:2" r="19">
      <c t="s" r="A19" s="3">
        <v>269</v>
      </c>
    </row>
    <row spans="1:2" r="20">
      <c t="s" r="A20" s="4">
        <v>275</v>
      </c>
      <c t="s" r="B20" s="4">
        <v>281</v>
      </c>
    </row>
    <row spans="1:2" r="21">
      <c t="s" r="A21" s="4">
        <v>282</v>
      </c>
    </row>
    <row spans="1:2" r="22">
      <c t="s" r="A22" s="3">
        <v>269</v>
      </c>
    </row>
    <row spans="1:2" r="23">
      <c t="s" r="A23" s="4">
        <v>275</v>
      </c>
      <c t="s" r="B23" s="4">
        <v>283</v>
      </c>
    </row>
    <row spans="1:2" r="24">
      <c t="s" r="A24" s="4">
        <v>284</v>
      </c>
    </row>
    <row spans="1:2" r="25">
      <c t="s" r="A25" s="3">
        <v>269</v>
      </c>
    </row>
    <row spans="1:2" r="26">
      <c t="s" r="A26" s="4">
        <v>275</v>
      </c>
      <c t="s" r="B26" s="4">
        <v>285</v>
      </c>
    </row>
    <row spans="1:2" r="27">
      <c t="s" r="A27" s="4">
        <v>286</v>
      </c>
    </row>
    <row spans="1:2" r="28">
      <c t="s" r="A28" s="3">
        <v>269</v>
      </c>
    </row>
    <row spans="1:2" r="29">
      <c t="s" r="A29" s="4">
        <v>287</v>
      </c>
      <c t="n" r="B29" s="7">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8</v>
      </c>
      <c t="s" r="B1" s="2">
        <v>63</v>
      </c>
      <c t="s" r="D1" s="2">
        <v>1</v>
      </c>
    </row>
    <row spans="1:5" r="2">
      <c t="s" r="B2" s="2">
        <v>2</v>
      </c>
      <c t="s" r="C2" s="2">
        <v>64</v>
      </c>
      <c t="s" r="D2" s="2">
        <v>2</v>
      </c>
      <c t="s" r="E2" s="2">
        <v>64</v>
      </c>
    </row>
    <row spans="1:5" r="3">
      <c t="s" r="A3" s="3">
        <v>289</v>
      </c>
    </row>
    <row spans="1:5" r="4">
      <c t="s" r="A4" s="4">
        <v>290</v>
      </c>
      <c t="n" r="B4" s="7">
        <v>16060</v>
      </c>
      <c t="n" r="C4" s="7">
        <v>4520</v>
      </c>
      <c t="n" r="D4" s="7">
        <v>33444</v>
      </c>
      <c t="n" r="E4" s="7">
        <v>9245</v>
      </c>
    </row>
    <row spans="1:5" r="5">
      <c t="s" r="A5" s="4">
        <v>291</v>
      </c>
    </row>
    <row spans="1:5" r="6">
      <c t="s" r="A6" s="3">
        <v>289</v>
      </c>
    </row>
    <row spans="1:5" r="7">
      <c t="s" r="A7" s="4">
        <v>290</v>
      </c>
      <c t="n" r="C7" s="7">
        <v>300</v>
      </c>
      <c t="n" r="E7" s="7">
        <v>5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292</v>
      </c>
      <c t="s" r="B1" s="2">
        <v>2</v>
      </c>
      <c t="s" r="C1" s="2">
        <v>23</v>
      </c>
    </row>
    <row spans="1:3" r="2">
      <c t="s" r="A2" s="3">
        <v>293</v>
      </c>
    </row>
    <row spans="1:3" r="3">
      <c t="s" r="A3" s="4">
        <v>27</v>
      </c>
      <c t="n" r="B3" s="7">
        <v>1397254</v>
      </c>
      <c t="n" r="C3" s="7">
        <v>1397230</v>
      </c>
    </row>
    <row spans="1:3" r="4">
      <c t="s" r="A4" s="4">
        <v>28</v>
      </c>
      <c t="n" r="B4" s="6">
        <v>-578827</v>
      </c>
      <c t="n" r="C4" s="6">
        <v>-568539</v>
      </c>
    </row>
    <row spans="1:3" r="5">
      <c t="s" r="A5" s="4">
        <v>29</v>
      </c>
      <c t="n" r="B5" s="6">
        <v>818427</v>
      </c>
      <c t="n" r="C5" s="6">
        <v>828691</v>
      </c>
    </row>
    <row spans="1:3" r="6">
      <c t="s" r="A6" s="4">
        <v>294</v>
      </c>
    </row>
    <row spans="1:3" r="7">
      <c t="s" r="A7" s="3">
        <v>293</v>
      </c>
    </row>
    <row spans="1:3" r="8">
      <c t="s" r="A8" s="4">
        <v>25</v>
      </c>
      <c t="n" r="B8" s="6">
        <v>404812</v>
      </c>
      <c t="n" r="C8" s="6">
        <v>404812</v>
      </c>
    </row>
    <row spans="1:3" r="9">
      <c t="s" r="A9" s="4">
        <v>295</v>
      </c>
      <c t="n" r="B9" s="6">
        <v>851967</v>
      </c>
      <c t="n" r="C9" s="6">
        <v>851967</v>
      </c>
    </row>
    <row spans="1:3" r="10">
      <c t="s" r="A10" s="4">
        <v>296</v>
      </c>
      <c t="n" r="B10" s="6">
        <v>140475</v>
      </c>
      <c t="n" r="C10" s="6">
        <v>140451</v>
      </c>
    </row>
    <row spans="1:3" r="11">
      <c t="s" r="A11" s="4">
        <v>27</v>
      </c>
      <c t="n" r="B11" s="6">
        <v>1397254</v>
      </c>
      <c t="n" r="C11" s="6">
        <v>1397230</v>
      </c>
    </row>
    <row spans="1:3" r="12">
      <c t="s" r="A12" s="4">
        <v>28</v>
      </c>
      <c t="n" r="B12" s="6">
        <v>-578827</v>
      </c>
      <c t="n" r="C12" s="6">
        <v>-568539</v>
      </c>
    </row>
    <row spans="1:3" r="13">
      <c t="s" r="A13" s="4">
        <v>29</v>
      </c>
      <c t="n" r="B13" s="7">
        <v>818427</v>
      </c>
      <c t="n" r="C13" s="7">
        <v>82869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spans="1:2" r="1">
      <c t="s" r="A1" s="1">
        <v>297</v>
      </c>
      <c t="s" r="B1" s="2">
        <v>298</v>
      </c>
    </row>
    <row spans="1:2" r="2">
      <c t="s" r="A2" s="3">
        <v>299</v>
      </c>
    </row>
    <row spans="1:2" r="3">
      <c t="s" r="A3" s="4">
        <v>300</v>
      </c>
      <c t="n" r="B3" s="7">
        <v>47430</v>
      </c>
    </row>
    <row spans="1:2" r="4">
      <c t="n" r="A4" s="6">
        <v>2017</v>
      </c>
      <c t="n" r="B4" s="6">
        <v>96044</v>
      </c>
    </row>
    <row spans="1:2" r="5">
      <c t="n" r="A5" s="6">
        <v>2018</v>
      </c>
      <c t="n" r="B5" s="6">
        <v>97485</v>
      </c>
    </row>
    <row spans="1:2" r="6">
      <c t="n" r="A6" s="6">
        <v>2019</v>
      </c>
      <c t="n" r="B6" s="6">
        <v>98947</v>
      </c>
    </row>
    <row spans="1:2" r="7">
      <c t="n" r="A7" s="6">
        <v>2020</v>
      </c>
      <c t="n" r="B7" s="6">
        <v>100431</v>
      </c>
    </row>
    <row spans="1:2" r="8">
      <c t="s" r="A8" s="4">
        <v>301</v>
      </c>
      <c t="n" r="B8" s="6">
        <v>1034463</v>
      </c>
    </row>
    <row spans="1:2" r="9">
      <c t="s" r="A9" s="4">
        <v>302</v>
      </c>
      <c t="n" r="B9" s="7">
        <v>14748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3</v>
      </c>
      <c t="s" r="B1" s="2">
        <v>2</v>
      </c>
      <c t="s" r="C1" s="2">
        <v>23</v>
      </c>
    </row>
    <row spans="1:3" r="2">
      <c t="s" r="A2" s="3">
        <v>134</v>
      </c>
    </row>
    <row spans="1:3" r="3">
      <c t="s" r="A3" s="4">
        <v>304</v>
      </c>
      <c t="n" r="B3" s="7">
        <v>360</v>
      </c>
      <c t="n" r="C3" s="7">
        <v>689</v>
      </c>
    </row>
    <row spans="1:3" r="4">
      <c t="s" r="A4" s="4">
        <v>186</v>
      </c>
      <c t="n" r="B4" s="6">
        <v>166</v>
      </c>
      <c t="n" r="C4" s="6">
        <v>198</v>
      </c>
    </row>
    <row spans="1:3" r="5">
      <c t="s" r="A5" s="4">
        <v>305</v>
      </c>
      <c t="n" r="B5" s="6">
        <v>90</v>
      </c>
      <c t="n" r="C5" s="6">
        <v>70</v>
      </c>
    </row>
    <row spans="1:3" r="6">
      <c t="s" r="A6" s="4">
        <v>306</v>
      </c>
      <c t="n" r="B6" s="6">
        <v>235</v>
      </c>
      <c t="n" r="C6" s="6">
        <v>51</v>
      </c>
    </row>
    <row spans="1:3" r="7">
      <c t="s" r="A7" s="4">
        <v>307</v>
      </c>
      <c t="n" r="B7" s="7">
        <v>851</v>
      </c>
      <c t="n" r="C7" s="7">
        <v>10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8</v>
      </c>
      <c t="s" r="B1" s="2">
        <v>2</v>
      </c>
      <c t="s" r="C1" s="2">
        <v>23</v>
      </c>
    </row>
    <row spans="1:3" r="2">
      <c t="s" r="A2" s="3">
        <v>134</v>
      </c>
    </row>
    <row spans="1:3" r="3">
      <c t="s" r="A3" s="4">
        <v>309</v>
      </c>
      <c t="n" r="B3" s="7">
        <v>1034</v>
      </c>
      <c t="n" r="C3" s="7">
        <v>959</v>
      </c>
    </row>
    <row spans="1:3" r="4">
      <c t="s" r="A4" s="4">
        <v>310</v>
      </c>
      <c t="n" r="B4" s="6">
        <v>785</v>
      </c>
      <c t="n" r="C4" s="6">
        <v>465</v>
      </c>
    </row>
    <row spans="1:3" r="5">
      <c t="s" r="A5" s="4">
        <v>311</v>
      </c>
      <c t="n" r="B5" s="6">
        <v>677</v>
      </c>
      <c t="n" r="C5" s="6">
        <v>922</v>
      </c>
    </row>
    <row spans="1:3" r="6">
      <c t="s" r="A6" s="4">
        <v>312</v>
      </c>
      <c t="n" r="B6" s="6">
        <v>614</v>
      </c>
      <c t="n" r="C6" s="6">
        <v>580</v>
      </c>
    </row>
    <row spans="1:3" r="7">
      <c t="s" r="A7" s="4">
        <v>313</v>
      </c>
      <c t="n" r="B7" s="6">
        <v>459</v>
      </c>
      <c t="n" r="C7" s="6">
        <v>915</v>
      </c>
    </row>
    <row spans="1:3" r="8">
      <c t="s" r="A8" s="4">
        <v>314</v>
      </c>
      <c t="n" r="B8" s="6">
        <v>0</v>
      </c>
      <c t="n" r="C8" s="6">
        <v>2008</v>
      </c>
    </row>
    <row spans="1:3" r="9">
      <c t="s" r="A9" s="4">
        <v>306</v>
      </c>
      <c t="n" r="B9" s="6">
        <v>329</v>
      </c>
      <c t="n" r="C9" s="6">
        <v>346</v>
      </c>
    </row>
    <row spans="1:3" r="10">
      <c t="s" r="A10" s="4">
        <v>315</v>
      </c>
      <c t="n" r="B10" s="7">
        <v>3898</v>
      </c>
      <c t="n" r="C10" s="7">
        <v>61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62</v>
      </c>
      <c t="s" r="C1" s="2">
        <v>63</v>
      </c>
      <c t="s" r="E1" s="2">
        <v>1</v>
      </c>
    </row>
    <row spans="1:6" r="2">
      <c t="s" r="C2" s="2">
        <v>2</v>
      </c>
      <c t="s" r="D2" s="2">
        <v>64</v>
      </c>
      <c t="s" r="E2" s="2">
        <v>2</v>
      </c>
      <c t="s" r="F2" s="2">
        <v>64</v>
      </c>
    </row>
    <row spans="1:6" r="3">
      <c t="s" r="A3" s="3">
        <v>65</v>
      </c>
    </row>
    <row spans="1:6" r="4">
      <c t="s" r="A4" s="4">
        <v>66</v>
      </c>
      <c t="n" r="C4" s="7">
        <v>26210</v>
      </c>
      <c t="n" r="D4" s="7">
        <v>0</v>
      </c>
      <c t="n" r="E4" s="7">
        <v>52463</v>
      </c>
      <c t="n" r="F4" s="7">
        <v>0</v>
      </c>
    </row>
    <row spans="1:6" r="5">
      <c t="s" r="A5" s="4">
        <v>67</v>
      </c>
      <c t="n" r="C5" s="6">
        <v>4701</v>
      </c>
      <c t="n" r="D5" s="6">
        <v>4624</v>
      </c>
      <c t="n" r="E5" s="6">
        <v>9560</v>
      </c>
      <c t="n" r="F5" s="6">
        <v>9514</v>
      </c>
    </row>
    <row spans="1:6" r="6">
      <c t="s" r="A6" s="4">
        <v>68</v>
      </c>
      <c t="n" r="C6" s="6">
        <v>30911</v>
      </c>
      <c t="n" r="D6" s="6">
        <v>4624</v>
      </c>
      <c t="n" r="E6" s="6">
        <v>62023</v>
      </c>
      <c t="n" r="F6" s="6">
        <v>9514</v>
      </c>
    </row>
    <row spans="1:6" r="7">
      <c t="s" r="A7" s="3">
        <v>69</v>
      </c>
    </row>
    <row spans="1:6" r="8">
      <c t="s" r="A8" s="4">
        <v>70</v>
      </c>
      <c t="n" r="C8" s="6">
        <v>2508</v>
      </c>
      <c t="n" r="D8" s="6">
        <v>0</v>
      </c>
      <c t="n" r="E8" s="6">
        <v>5826</v>
      </c>
      <c t="n" r="F8" s="6">
        <v>0</v>
      </c>
    </row>
    <row spans="1:6" r="9">
      <c t="s" r="A9" s="4">
        <v>71</v>
      </c>
      <c t="n" r="C9" s="6">
        <v>5101</v>
      </c>
      <c t="n" r="D9" s="6">
        <v>185</v>
      </c>
      <c t="n" r="E9" s="6">
        <v>10288</v>
      </c>
      <c t="n" r="F9" s="6">
        <v>397</v>
      </c>
    </row>
    <row spans="1:6" r="10">
      <c t="s" r="A10" s="4">
        <v>72</v>
      </c>
      <c t="n" r="C10" s="6">
        <v>4593</v>
      </c>
      <c t="n" r="D10" s="6">
        <v>4335</v>
      </c>
      <c t="n" r="E10" s="6">
        <v>9291</v>
      </c>
      <c t="n" r="F10" s="6">
        <v>8848</v>
      </c>
    </row>
    <row spans="1:6" r="11">
      <c t="s" r="A11" s="4">
        <v>73</v>
      </c>
      <c t="n" r="C11" s="6">
        <v>3858</v>
      </c>
      <c t="n" r="D11" s="6">
        <v>0</v>
      </c>
      <c t="n" r="E11" s="6">
        <v>8039</v>
      </c>
      <c t="n" r="F11" s="6">
        <v>0</v>
      </c>
    </row>
    <row spans="1:6" r="12">
      <c t="s" r="A12" s="4">
        <v>74</v>
      </c>
      <c t="n" r="C12" s="6">
        <v>16060</v>
      </c>
      <c t="n" r="D12" s="6">
        <v>4520</v>
      </c>
      <c t="n" r="E12" s="6">
        <v>33444</v>
      </c>
      <c t="n" r="F12" s="6">
        <v>9245</v>
      </c>
    </row>
    <row spans="1:6" r="13">
      <c t="s" r="A13" s="4">
        <v>75</v>
      </c>
      <c t="n" r="C13" s="6">
        <v>14851</v>
      </c>
      <c t="n" r="D13" s="6">
        <v>104</v>
      </c>
      <c t="n" r="E13" s="6">
        <v>28579</v>
      </c>
      <c t="n" r="F13" s="6">
        <v>269</v>
      </c>
    </row>
    <row spans="1:6" r="14">
      <c t="s" r="A14" s="4">
        <v>76</v>
      </c>
      <c t="n" r="C14" s="6">
        <v>-50</v>
      </c>
      <c t="n" r="D14" s="6">
        <v>30</v>
      </c>
      <c t="n" r="E14" s="6">
        <v>80506</v>
      </c>
      <c t="n" r="F14" s="6">
        <v>11</v>
      </c>
    </row>
    <row spans="1:6" r="15">
      <c t="s" r="A15" s="4">
        <v>77</v>
      </c>
      <c t="n" r="C15" s="6">
        <v>14801</v>
      </c>
      <c t="n" r="D15" s="6">
        <v>134</v>
      </c>
      <c t="n" r="E15" s="6">
        <v>109085</v>
      </c>
      <c t="n" r="F15" s="6">
        <v>280</v>
      </c>
    </row>
    <row spans="1:6" r="16">
      <c t="s" r="A16" s="3">
        <v>78</v>
      </c>
    </row>
    <row spans="1:6" r="17">
      <c t="s" r="A17" s="4">
        <v>79</v>
      </c>
      <c t="n" r="C17" s="6">
        <v>-2088</v>
      </c>
      <c t="n" r="D17" s="6">
        <v>0</v>
      </c>
      <c t="n" r="E17" s="6">
        <v>-8546</v>
      </c>
      <c t="n" r="F17" s="6">
        <v>0</v>
      </c>
    </row>
    <row spans="1:6" r="18">
      <c t="s" r="A18" s="4">
        <v>80</v>
      </c>
      <c t="n" r="C18" s="7">
        <v>12713</v>
      </c>
      <c t="n" r="D18" s="7">
        <v>134</v>
      </c>
      <c t="n" r="E18" s="7">
        <v>100539</v>
      </c>
      <c t="n" r="F18" s="7">
        <v>280</v>
      </c>
    </row>
    <row spans="1:6" r="19">
      <c t="s" r="A19" s="4">
        <v>81</v>
      </c>
      <c t="n" r="C19" s="9">
        <v>0.25</v>
      </c>
      <c t="n" r="E19" s="9">
        <v>2.02</v>
      </c>
    </row>
    <row spans="1:6" r="20">
      <c t="s" r="A20" s="4">
        <v>82</v>
      </c>
      <c t="n" r="C20" s="9">
        <v>0.25</v>
      </c>
      <c t="n" r="E20" s="9">
        <v>1.84</v>
      </c>
    </row>
    <row spans="1:6" r="21">
      <c t="s" r="A21" s="4">
        <v>83</v>
      </c>
      <c t="n" r="C21" s="6">
        <v>59830284</v>
      </c>
      <c t="n" r="E21" s="6">
        <v>54102565</v>
      </c>
    </row>
    <row spans="1:6" r="22">
      <c t="s" r="A22" s="4">
        <v>84</v>
      </c>
      <c t="s" r="B22" s="4">
        <v>85</v>
      </c>
      <c t="n" r="C22" s="6">
        <v>59844059</v>
      </c>
      <c t="n" r="E22" s="6">
        <v>59271807</v>
      </c>
    </row>
    <row spans="1:6" r="23">
      <c t="s" r="A23" s="4">
        <v>86</v>
      </c>
      <c t="n" r="C23" s="8">
        <v>0.2425</v>
      </c>
      <c t="n" r="E23" s="8">
        <v>0.485</v>
      </c>
    </row>
    <row spans="1:6" r="24">
      <c t="s" r="A24" s="4">
        <v>87</v>
      </c>
    </row>
    <row spans="1:6" r="25">
      <c t="s" r="A25" s="4">
        <v>88</v>
      </c>
      <c t="s" r="B25" s="4">
        <v>89</v>
      </c>
      <c t="n" r="E25" s="6">
        <v>17085566</v>
      </c>
    </row>
    <row spans="1:6" r="26">
      <c t="n" r="A26"/>
    </row>
    <row spans="1:6" r="27">
      <c t="s" r="A27" s="4">
        <v>85</v>
      </c>
      <c t="s" r="B27" s="4">
        <v>90</v>
      </c>
    </row>
    <row spans="1:6" r="28">
      <c t="s" r="A28" s="4">
        <v>89</v>
      </c>
      <c t="s" r="B28" s="4">
        <v>91</v>
      </c>
    </row>
  </sheetData>
  <mergeCells count="6">
    <mergeCell ref="A1:B2"/>
    <mergeCell ref="C1:D1"/>
    <mergeCell ref="E1:F1"/>
    <mergeCell ref="A26:E26"/>
    <mergeCell ref="B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4"/>
    <col customWidth="1" max="5" min="5" width="14"/>
  </cols>
  <sheetData>
    <row spans="1:5" r="1">
      <c t="s" r="A1" s="1">
        <v>316</v>
      </c>
      <c t="s" r="B1" s="2">
        <v>63</v>
      </c>
      <c t="s" r="C1" s="2">
        <v>1</v>
      </c>
    </row>
    <row spans="1:5" r="2">
      <c t="s" r="B2" s="2">
        <v>2</v>
      </c>
      <c t="s" r="C2" s="2">
        <v>2</v>
      </c>
      <c t="s" r="D2" s="2">
        <v>64</v>
      </c>
      <c t="s" r="E2" s="2">
        <v>23</v>
      </c>
    </row>
    <row spans="1:5" r="3">
      <c t="s" r="A3" s="3">
        <v>317</v>
      </c>
    </row>
    <row spans="1:5" r="4">
      <c t="s" r="A4" s="4">
        <v>318</v>
      </c>
      <c t="n" r="B4" s="7">
        <v>6900</v>
      </c>
      <c t="n" r="C4" s="7">
        <v>6900</v>
      </c>
      <c t="n" r="E4" s="7">
        <v>7700</v>
      </c>
    </row>
    <row spans="1:5" r="5">
      <c t="s" r="A5" s="4">
        <v>111</v>
      </c>
      <c t="n" r="B5" s="6">
        <v>398</v>
      </c>
      <c t="n" r="C5" s="6">
        <v>796</v>
      </c>
      <c t="n" r="D5" s="7">
        <v>0</v>
      </c>
    </row>
    <row spans="1:5" r="6">
      <c t="s" r="A6" s="4">
        <v>319</v>
      </c>
    </row>
    <row spans="1:5" r="7">
      <c t="s" r="A7" s="3">
        <v>317</v>
      </c>
    </row>
    <row spans="1:5" r="8">
      <c t="s" r="A8" s="4">
        <v>36</v>
      </c>
      <c t="n" r="B8" s="7">
        <v>400000</v>
      </c>
      <c t="n" r="C8" s="7">
        <v>400000</v>
      </c>
    </row>
    <row spans="1:5" r="9">
      <c t="s" r="A9" s="4">
        <v>320</v>
      </c>
    </row>
    <row spans="1:5" r="10">
      <c t="s" r="A10" s="3">
        <v>317</v>
      </c>
    </row>
    <row spans="1:5" r="11">
      <c t="s" r="A11" s="4">
        <v>321</v>
      </c>
      <c t="s" r="B11" s="4">
        <v>322</v>
      </c>
      <c t="s" r="C11" s="4">
        <v>322</v>
      </c>
      <c t="s" r="E11" s="4">
        <v>323</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s>
  <sheetData>
    <row spans="1:5" r="1">
      <c t="s" r="A1" s="1">
        <v>324</v>
      </c>
      <c t="s" r="B1" s="2">
        <v>63</v>
      </c>
      <c t="s" r="C1" s="2">
        <v>1</v>
      </c>
    </row>
    <row spans="1:5" r="2">
      <c t="s" r="B2" s="2">
        <v>298</v>
      </c>
      <c t="s" r="C2" s="2">
        <v>298</v>
      </c>
      <c t="s" r="D2" s="2">
        <v>325</v>
      </c>
      <c t="s" r="E2" s="2">
        <v>326</v>
      </c>
    </row>
    <row spans="1:5" r="3">
      <c t="s" r="A3" s="3">
        <v>327</v>
      </c>
    </row>
    <row spans="1:5" r="4">
      <c t="s" r="A4" s="4">
        <v>328</v>
      </c>
      <c t="n" r="E4" s="6">
        <v>2</v>
      </c>
    </row>
    <row spans="1:5" r="5">
      <c t="s" r="A5" s="4">
        <v>329</v>
      </c>
      <c t="n" r="B5" s="7">
        <v>-9500</v>
      </c>
      <c t="n" r="C5" s="7">
        <v>-9500</v>
      </c>
    </row>
    <row spans="1:5" r="6">
      <c t="s" r="A6" s="4">
        <v>330</v>
      </c>
      <c t="n" r="B6" s="6">
        <v>5</v>
      </c>
      <c t="n" r="C6" s="6">
        <v>353</v>
      </c>
    </row>
    <row spans="1:5" r="7">
      <c t="s" r="A7" s="4">
        <v>331</v>
      </c>
      <c t="n" r="C7" s="6">
        <v>3400</v>
      </c>
    </row>
    <row spans="1:5" r="8">
      <c t="s" r="A8" s="4">
        <v>332</v>
      </c>
      <c t="n" r="B8" s="7">
        <v>9300</v>
      </c>
      <c t="n" r="C8" s="7">
        <v>9300</v>
      </c>
      <c t="n" r="D8" s="7">
        <v>618</v>
      </c>
    </row>
    <row spans="1:5" r="9">
      <c t="s" r="A9" s="4">
        <v>333</v>
      </c>
    </row>
    <row spans="1:5" r="10">
      <c t="s" r="A10" s="3">
        <v>327</v>
      </c>
    </row>
    <row spans="1:5" r="11">
      <c t="s" r="A11" s="4">
        <v>334</v>
      </c>
      <c t="n" r="E11" s="7">
        <v>200000</v>
      </c>
    </row>
    <row spans="1:5" r="12">
      <c t="s" r="A12" s="4">
        <v>335</v>
      </c>
      <c t="s" r="E12" s="4">
        <v>336</v>
      </c>
    </row>
    <row spans="1:5" r="13">
      <c t="s" r="A13" s="4">
        <v>337</v>
      </c>
    </row>
    <row spans="1:5" r="14">
      <c t="s" r="A14" s="3">
        <v>327</v>
      </c>
    </row>
    <row spans="1:5" r="15">
      <c t="s" r="A15" s="4">
        <v>334</v>
      </c>
      <c t="n" r="E15" s="7">
        <v>200000</v>
      </c>
    </row>
    <row spans="1:5" r="16">
      <c t="s" r="A16" s="4">
        <v>335</v>
      </c>
      <c t="s" r="E16" s="4">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9</v>
      </c>
      <c t="s" r="B1" s="2">
        <v>2</v>
      </c>
      <c t="s" r="C1" s="2">
        <v>23</v>
      </c>
    </row>
    <row spans="1:3" r="2">
      <c t="s" r="A2" s="4">
        <v>340</v>
      </c>
    </row>
    <row spans="1:3" r="3">
      <c t="s" r="A3" s="3">
        <v>341</v>
      </c>
    </row>
    <row spans="1:3" r="4">
      <c t="s" r="A4" s="4">
        <v>342</v>
      </c>
      <c t="n" r="B4" s="7">
        <v>0</v>
      </c>
      <c t="n" r="C4" s="7">
        <v>165</v>
      </c>
    </row>
    <row spans="1:3" r="5">
      <c t="s" r="A5" s="4">
        <v>343</v>
      </c>
    </row>
    <row spans="1:3" r="6">
      <c t="s" r="A6" s="3">
        <v>341</v>
      </c>
    </row>
    <row spans="1:3" r="7">
      <c t="s" r="A7" s="4">
        <v>342</v>
      </c>
      <c t="n" r="B7" s="6">
        <v>0</v>
      </c>
      <c t="n" r="C7" s="6">
        <v>165</v>
      </c>
    </row>
    <row spans="1:3" r="8">
      <c t="s" r="A8" s="4">
        <v>344</v>
      </c>
    </row>
    <row spans="1:3" r="9">
      <c t="s" r="A9" s="3">
        <v>341</v>
      </c>
    </row>
    <row spans="1:3" r="10">
      <c t="s" r="A10" s="4">
        <v>345</v>
      </c>
      <c t="n" r="B10" s="6">
        <v>9294</v>
      </c>
      <c t="n" r="C10" s="6">
        <v>477</v>
      </c>
    </row>
    <row spans="1:3" r="11">
      <c t="s" r="A11" s="4">
        <v>346</v>
      </c>
    </row>
    <row spans="1:3" r="12">
      <c t="s" r="A12" s="3">
        <v>341</v>
      </c>
    </row>
    <row spans="1:3" r="13">
      <c t="s" r="A13" s="4">
        <v>345</v>
      </c>
      <c t="n" r="B13" s="7">
        <v>9294</v>
      </c>
      <c t="n" r="C13" s="7">
        <v>47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47</v>
      </c>
      <c t="s" r="B1" s="2">
        <v>63</v>
      </c>
      <c t="s" r="C1" s="2">
        <v>1</v>
      </c>
    </row>
    <row spans="1:3" r="2">
      <c t="s" r="B2" s="2">
        <v>2</v>
      </c>
      <c t="s" r="C2" s="2">
        <v>2</v>
      </c>
    </row>
    <row spans="1:3" r="3">
      <c t="s" r="A3" s="4">
        <v>348</v>
      </c>
    </row>
    <row spans="1:3" r="4">
      <c t="s" r="A4" s="3">
        <v>349</v>
      </c>
    </row>
    <row spans="1:3" r="5">
      <c t="s" r="A5" s="4">
        <v>350</v>
      </c>
      <c t="n" r="B5" s="7">
        <v>-979</v>
      </c>
      <c t="n" r="C5" s="7">
        <v>-1964</v>
      </c>
    </row>
    <row spans="1:3" r="6">
      <c t="s" r="A6" s="4">
        <v>351</v>
      </c>
      <c t="n" r="B6" s="6">
        <v>-5</v>
      </c>
      <c t="n" r="C6" s="6">
        <v>-353</v>
      </c>
    </row>
    <row spans="1:3" r="7">
      <c t="s" r="A7" s="4">
        <v>352</v>
      </c>
    </row>
    <row spans="1:3" r="8">
      <c t="s" r="A8" s="3">
        <v>349</v>
      </c>
    </row>
    <row spans="1:3" r="9">
      <c t="s" r="A9" s="4">
        <v>353</v>
      </c>
      <c t="n" r="B9" s="7">
        <v>-3067</v>
      </c>
      <c t="n" r="C9" s="7">
        <v>-105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354</v>
      </c>
      <c t="s" r="B1" s="2">
        <v>2</v>
      </c>
      <c t="s" r="C1" s="2">
        <v>23</v>
      </c>
    </row>
    <row spans="1:3" r="2">
      <c t="s" r="A2" s="3">
        <v>327</v>
      </c>
    </row>
    <row spans="1:3" r="3">
      <c t="s" r="A3" s="4">
        <v>355</v>
      </c>
      <c t="n" r="B3" s="7">
        <v>0</v>
      </c>
      <c t="n" r="C3" s="7">
        <v>-165</v>
      </c>
    </row>
    <row spans="1:3" r="4">
      <c t="s" r="A4" s="4">
        <v>356</v>
      </c>
      <c t="n" r="B4" s="6">
        <v>0</v>
      </c>
      <c t="n" r="C4" s="6">
        <v>0</v>
      </c>
    </row>
    <row spans="1:3" r="5">
      <c t="s" r="A5" s="4">
        <v>357</v>
      </c>
      <c t="n" r="B5" s="6">
        <v>0</v>
      </c>
      <c t="n" r="C5" s="6">
        <v>0</v>
      </c>
    </row>
    <row spans="1:3" r="6">
      <c t="s" r="A6" s="4">
        <v>355</v>
      </c>
      <c t="n" r="B6" s="6">
        <v>0</v>
      </c>
      <c t="n" r="C6" s="6">
        <v>-165</v>
      </c>
    </row>
    <row spans="1:3" r="7">
      <c t="s" r="A7" s="4">
        <v>358</v>
      </c>
      <c t="n" r="B7" s="6">
        <v>0</v>
      </c>
      <c t="n" r="C7" s="6">
        <v>0</v>
      </c>
    </row>
    <row spans="1:3" r="8">
      <c t="s" r="A8" s="4">
        <v>357</v>
      </c>
      <c t="n" r="B8" s="6">
        <v>9294</v>
      </c>
      <c t="n" r="C8" s="6">
        <v>312</v>
      </c>
    </row>
    <row spans="1:3" r="9">
      <c t="s" r="A9" s="4">
        <v>359</v>
      </c>
    </row>
    <row spans="1:3" r="10">
      <c t="s" r="A10" s="3">
        <v>327</v>
      </c>
    </row>
    <row spans="1:3" r="11">
      <c t="s" r="A11" s="4">
        <v>360</v>
      </c>
      <c t="n" r="B11" s="6">
        <v>0</v>
      </c>
      <c t="n" r="C11" s="6">
        <v>-165</v>
      </c>
    </row>
    <row spans="1:3" r="12">
      <c t="s" r="A12" s="4">
        <v>361</v>
      </c>
      <c t="n" r="B12" s="6">
        <v>0</v>
      </c>
      <c t="n" r="C12" s="6">
        <v>0</v>
      </c>
    </row>
    <row spans="1:3" r="13">
      <c t="s" r="A13" s="4">
        <v>362</v>
      </c>
      <c t="n" r="B13" s="6">
        <v>0</v>
      </c>
      <c t="n" r="C13" s="6">
        <v>165</v>
      </c>
    </row>
    <row spans="1:3" r="14">
      <c t="s" r="A14" s="4">
        <v>363</v>
      </c>
      <c t="n" r="B14" s="6">
        <v>-9294</v>
      </c>
      <c t="n" r="C14" s="6">
        <v>-477</v>
      </c>
    </row>
    <row spans="1:3" r="15">
      <c t="s" r="A15" s="4">
        <v>361</v>
      </c>
      <c t="n" r="B15" s="6">
        <v>0</v>
      </c>
      <c t="n" r="C15" s="6">
        <v>0</v>
      </c>
    </row>
    <row spans="1:3" r="16">
      <c t="s" r="A16" s="4">
        <v>364</v>
      </c>
      <c t="n" r="B16" s="7">
        <v>9294</v>
      </c>
      <c t="n" r="C16" s="7">
        <v>4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4"/>
    <col customWidth="1" max="3" min="3" width="24"/>
    <col customWidth="1" max="4" min="4" width="14"/>
  </cols>
  <sheetData>
    <row spans="1:4" r="1">
      <c t="s" r="A1" s="1">
        <v>365</v>
      </c>
      <c t="s" r="B1" s="2">
        <v>366</v>
      </c>
      <c t="s" r="C1" s="2">
        <v>2</v>
      </c>
      <c t="s" r="D1" s="2">
        <v>23</v>
      </c>
    </row>
    <row spans="1:4" r="2">
      <c t="s" r="A2" s="3">
        <v>261</v>
      </c>
    </row>
    <row spans="1:4" r="3">
      <c t="s" r="A3" s="4">
        <v>367</v>
      </c>
      <c t="n" r="B3" s="6">
        <v>2100000</v>
      </c>
    </row>
    <row spans="1:4" r="4">
      <c t="s" r="A4" s="4">
        <v>368</v>
      </c>
      <c t="n" r="C4" s="6">
        <v>1916825</v>
      </c>
    </row>
    <row spans="1:4" r="5">
      <c t="s" r="A5" s="4">
        <v>369</v>
      </c>
      <c t="n" r="C5" s="7">
        <v>3611</v>
      </c>
      <c t="n" r="D5" s="7">
        <v>1483</v>
      </c>
    </row>
    <row spans="1:4" r="6">
      <c t="s" r="A6" s="4">
        <v>370</v>
      </c>
      <c t="s" r="C6" s="4">
        <v>371</v>
      </c>
    </row>
    <row spans="1:4" r="7">
      <c t="s" r="A7" s="4">
        <v>372</v>
      </c>
    </row>
    <row spans="1:4" r="8">
      <c t="s" r="A8" s="3">
        <v>261</v>
      </c>
    </row>
    <row spans="1:4" r="9">
      <c t="s" r="A9" s="4">
        <v>369</v>
      </c>
      <c t="n" r="C9" s="7">
        <v>1119</v>
      </c>
      <c t="n" r="D9" s="7">
        <v>14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r="A1" s="1">
        <v>373</v>
      </c>
      <c t="s" r="B1" s="2">
        <v>1</v>
      </c>
    </row>
    <row spans="1:2" r="2">
      <c t="s" r="B2" s="2">
        <v>298</v>
      </c>
    </row>
    <row spans="1:2" r="3">
      <c t="s" r="A3" s="3">
        <v>374</v>
      </c>
    </row>
    <row spans="1:2" r="4">
      <c t="s" r="A4" s="4">
        <v>375</v>
      </c>
      <c t="n" r="B4" s="7">
        <v>1483</v>
      </c>
    </row>
    <row spans="1:2" r="5">
      <c t="s" r="A5" s="4">
        <v>376</v>
      </c>
      <c t="n" r="B5" s="6">
        <v>2907</v>
      </c>
    </row>
    <row spans="1:2" r="6">
      <c t="s" r="A6" s="4">
        <v>377</v>
      </c>
      <c t="n" r="B6" s="6">
        <v>-33</v>
      </c>
    </row>
    <row spans="1:2" r="7">
      <c t="s" r="A7" s="4">
        <v>378</v>
      </c>
      <c t="n" r="B7" s="6">
        <v>-746</v>
      </c>
    </row>
    <row spans="1:2" r="8">
      <c t="s" r="A8" s="4">
        <v>379</v>
      </c>
      <c t="n" r="B8" s="6">
        <v>3611</v>
      </c>
    </row>
    <row spans="1:2" r="9">
      <c t="s" r="A9" s="4">
        <v>372</v>
      </c>
    </row>
    <row spans="1:2" r="10">
      <c t="s" r="A10" s="3">
        <v>374</v>
      </c>
    </row>
    <row spans="1:2" r="11">
      <c t="s" r="A11" s="4">
        <v>375</v>
      </c>
      <c t="n" r="B11" s="6">
        <v>1483</v>
      </c>
    </row>
    <row spans="1:2" r="12">
      <c t="s" r="A12" s="4">
        <v>377</v>
      </c>
      <c t="n" r="B12" s="6">
        <v>-28</v>
      </c>
    </row>
    <row spans="1:2" r="13">
      <c t="s" r="A13" s="4">
        <v>378</v>
      </c>
      <c t="n" r="B13" s="6">
        <v>-336</v>
      </c>
    </row>
    <row spans="1:2" r="14">
      <c t="s" r="A14" s="4">
        <v>379</v>
      </c>
      <c t="n" r="B14" s="6">
        <v>1119</v>
      </c>
    </row>
    <row spans="1:2" r="15">
      <c t="s" r="A15" s="4">
        <v>380</v>
      </c>
    </row>
    <row spans="1:2" r="16">
      <c t="s" r="A16" s="3">
        <v>374</v>
      </c>
    </row>
    <row spans="1:2" r="17">
      <c t="s" r="A17" s="4">
        <v>375</v>
      </c>
      <c t="n" r="B17" s="6">
        <v>0</v>
      </c>
    </row>
    <row spans="1:2" r="18">
      <c t="s" r="A18" s="4">
        <v>376</v>
      </c>
      <c t="n" r="B18" s="6">
        <v>887</v>
      </c>
    </row>
    <row spans="1:2" r="19">
      <c t="s" r="A19" s="4">
        <v>377</v>
      </c>
      <c t="n" r="B19" s="6">
        <v>-5</v>
      </c>
    </row>
    <row spans="1:2" r="20">
      <c t="s" r="A20" s="4">
        <v>378</v>
      </c>
      <c t="n" r="B20" s="6">
        <v>-124</v>
      </c>
    </row>
    <row spans="1:2" r="21">
      <c t="s" r="A21" s="4">
        <v>379</v>
      </c>
      <c t="n" r="B21" s="6">
        <v>758</v>
      </c>
    </row>
    <row spans="1:2" r="22">
      <c t="s" r="A22" s="4">
        <v>381</v>
      </c>
    </row>
    <row spans="1:2" r="23">
      <c t="s" r="A23" s="3">
        <v>374</v>
      </c>
    </row>
    <row spans="1:2" r="24">
      <c t="s" r="A24" s="4">
        <v>375</v>
      </c>
      <c t="n" r="B24" s="6">
        <v>0</v>
      </c>
    </row>
    <row spans="1:2" r="25">
      <c t="s" r="A25" s="4">
        <v>376</v>
      </c>
      <c t="n" r="B25" s="6">
        <v>2020</v>
      </c>
    </row>
    <row spans="1:2" r="26">
      <c t="s" r="A26" s="4">
        <v>377</v>
      </c>
      <c t="n" r="B26" s="6">
        <v>0</v>
      </c>
    </row>
    <row spans="1:2" r="27">
      <c t="s" r="A27" s="4">
        <v>378</v>
      </c>
      <c t="n" r="B27" s="6">
        <v>-286</v>
      </c>
    </row>
    <row spans="1:2" r="28">
      <c t="s" r="A28" s="4">
        <v>379</v>
      </c>
      <c t="n" r="B28" s="7">
        <v>17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20"/>
    <col customWidth="1" max="3" min="3" width="20"/>
  </cols>
  <sheetData>
    <row spans="1:3" r="1">
      <c t="s" r="A1" s="1">
        <v>382</v>
      </c>
      <c t="s" r="B1" s="2">
        <v>63</v>
      </c>
      <c t="s" r="C1" s="2">
        <v>1</v>
      </c>
    </row>
    <row spans="1:3" r="2">
      <c t="s" r="B2" s="2">
        <v>383</v>
      </c>
      <c t="s" r="C2" s="2">
        <v>383</v>
      </c>
    </row>
    <row spans="1:3" r="3">
      <c t="s" r="A3" s="4">
        <v>372</v>
      </c>
    </row>
    <row spans="1:3" r="4">
      <c t="s" r="A4" s="3">
        <v>261</v>
      </c>
    </row>
    <row spans="1:3" r="5">
      <c t="s" r="A5" s="4">
        <v>384</v>
      </c>
      <c t="s" r="C5" s="4">
        <v>385</v>
      </c>
    </row>
    <row spans="1:3" r="6">
      <c t="s" r="A6" s="4">
        <v>386</v>
      </c>
      <c t="n" r="B6" s="6">
        <v>65002</v>
      </c>
      <c t="n" r="C6" s="6">
        <v>65002</v>
      </c>
    </row>
    <row spans="1:3" r="7">
      <c t="s" r="A7" s="4">
        <v>387</v>
      </c>
      <c t="n" r="C7" s="6">
        <v>-3312</v>
      </c>
    </row>
    <row spans="1:3" r="8">
      <c t="s" r="A8" s="4">
        <v>388</v>
      </c>
      <c t="n" r="C8" s="6">
        <v>0</v>
      </c>
    </row>
    <row spans="1:3" r="9">
      <c t="s" r="A9" s="4">
        <v>389</v>
      </c>
      <c t="n" r="C9" s="6">
        <v>-1350</v>
      </c>
    </row>
    <row spans="1:3" r="10">
      <c t="s" r="A10" s="4">
        <v>380</v>
      </c>
    </row>
    <row spans="1:3" r="11">
      <c t="s" r="A11" s="3">
        <v>261</v>
      </c>
    </row>
    <row spans="1:3" r="12">
      <c t="s" r="A12" s="4">
        <v>389</v>
      </c>
      <c t="n" r="C12" s="6">
        <v>-309</v>
      </c>
    </row>
    <row spans="1:3" r="13">
      <c t="s" r="A13" s="4">
        <v>390</v>
      </c>
      <c t="n" r="B13" s="6">
        <v>5952</v>
      </c>
      <c t="n" r="C13" s="6">
        <v>53589</v>
      </c>
    </row>
    <row spans="1:3" r="14">
      <c t="s" r="A14" s="4">
        <v>262</v>
      </c>
      <c t="s" r="C14" s="4">
        <v>264</v>
      </c>
    </row>
    <row spans="1:3" r="15">
      <c t="s" r="A15" s="4">
        <v>391</v>
      </c>
    </row>
    <row spans="1:3" r="16">
      <c t="s" r="A16" s="3">
        <v>261</v>
      </c>
    </row>
    <row spans="1:3" r="17">
      <c t="s" r="A17" s="4">
        <v>262</v>
      </c>
      <c t="s" r="C17" s="4">
        <v>249</v>
      </c>
    </row>
    <row spans="1:3" r="18">
      <c t="s" r="A18" s="4">
        <v>392</v>
      </c>
    </row>
    <row spans="1:3" r="19">
      <c t="s" r="A19" s="3">
        <v>261</v>
      </c>
    </row>
    <row spans="1:3" r="20">
      <c t="s" r="A20" s="4">
        <v>262</v>
      </c>
      <c t="s" r="C20" s="4">
        <v>2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0"/>
    <col customWidth="1" max="3" min="3" width="27"/>
  </cols>
  <sheetData>
    <row spans="1:3" r="1">
      <c t="s" r="A1" s="1">
        <v>393</v>
      </c>
      <c t="s" r="B1" s="2">
        <v>63</v>
      </c>
      <c t="s" r="C1" s="2">
        <v>1</v>
      </c>
    </row>
    <row spans="1:3" r="2">
      <c t="s" r="B2" s="2">
        <v>383</v>
      </c>
      <c t="s" r="C2" s="2">
        <v>394</v>
      </c>
    </row>
    <row spans="1:3" r="3">
      <c t="s" r="A3" s="3">
        <v>261</v>
      </c>
    </row>
    <row spans="1:3" r="4">
      <c t="s" r="A4" s="4">
        <v>395</v>
      </c>
      <c t="n" r="B4" s="6">
        <v>3572</v>
      </c>
      <c t="n" r="C4" s="6">
        <v>72040</v>
      </c>
    </row>
    <row spans="1:3" r="5">
      <c t="s" r="A5" s="4">
        <v>396</v>
      </c>
      <c t="n" r="C5" s="7">
        <v>2</v>
      </c>
    </row>
    <row spans="1:3" r="6">
      <c t="s" r="A6" s="4">
        <v>260</v>
      </c>
    </row>
    <row spans="1:3" r="7">
      <c t="s" r="A7" s="3">
        <v>261</v>
      </c>
    </row>
    <row spans="1:3" r="8">
      <c t="s" r="A8" s="4">
        <v>397</v>
      </c>
      <c t="n" r="C8" s="6">
        <v>0</v>
      </c>
    </row>
    <row spans="1:3" r="9">
      <c t="s" r="A9" s="4">
        <v>263</v>
      </c>
    </row>
    <row spans="1:3" r="10">
      <c t="s" r="A10" s="3">
        <v>261</v>
      </c>
    </row>
    <row spans="1:3" r="11">
      <c t="s" r="A11" s="4">
        <v>397</v>
      </c>
      <c t="n" r="C11" s="6">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t="s" r="A1" s="1">
        <v>398</v>
      </c>
      <c t="s" r="B1" s="2">
        <v>63</v>
      </c>
      <c t="s" r="D1" s="2">
        <v>1</v>
      </c>
    </row>
    <row spans="1:5" r="2">
      <c t="s" r="B2" s="2">
        <v>2</v>
      </c>
      <c t="s" r="C2" s="2">
        <v>64</v>
      </c>
      <c t="s" r="D2" s="2">
        <v>2</v>
      </c>
      <c t="s" r="E2" s="2">
        <v>64</v>
      </c>
    </row>
    <row spans="1:5" r="3">
      <c t="s" r="A3" s="3">
        <v>159</v>
      </c>
    </row>
    <row spans="1:5" r="4">
      <c t="s" r="A4" s="4">
        <v>399</v>
      </c>
      <c t="n" r="B4" s="7">
        <v>50</v>
      </c>
      <c t="n" r="C4" s="7">
        <v>-30</v>
      </c>
      <c t="n" r="D4" s="7">
        <v>-80506</v>
      </c>
      <c t="n" r="E4" s="7">
        <v>-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2"/>
    <col customWidth="1" max="5" min="5" width="36"/>
    <col customWidth="1" max="6" min="6" width="27"/>
    <col customWidth="1" max="7" min="7" width="55"/>
  </cols>
  <sheetData>
    <row spans="1:7" r="1">
      <c t="s" r="A1" s="1">
        <v>92</v>
      </c>
      <c t="s" r="C1" s="2">
        <v>93</v>
      </c>
      <c t="s" r="D1" s="2">
        <v>87</v>
      </c>
      <c t="s" r="E1" s="2">
        <v>94</v>
      </c>
      <c t="s" r="F1" s="2">
        <v>95</v>
      </c>
      <c t="s" r="G1" s="2">
        <v>96</v>
      </c>
    </row>
    <row spans="1:7" r="2">
      <c t="s" r="A2" s="4">
        <v>97</v>
      </c>
      <c t="n" r="C2" s="7">
        <v>441642</v>
      </c>
      <c t="n" r="D2" s="7">
        <v>4</v>
      </c>
      <c t="n" r="E2" s="7">
        <v>436697</v>
      </c>
      <c t="n" r="F2" s="7">
        <v>5257</v>
      </c>
      <c t="n" r="G2" s="7">
        <v>-316</v>
      </c>
    </row>
    <row spans="1:7" r="3">
      <c t="s" r="A3" s="4">
        <v>98</v>
      </c>
      <c t="n" r="C3" s="6">
        <v>42741995</v>
      </c>
      <c t="n" r="D3" s="6">
        <v>42741995</v>
      </c>
    </row>
    <row spans="1:7" r="4">
      <c t="s" r="A4" s="3">
        <v>99</v>
      </c>
    </row>
    <row spans="1:7" r="5">
      <c t="s" r="A5" s="4">
        <v>100</v>
      </c>
      <c t="n" r="C5" s="7">
        <v>109085</v>
      </c>
      <c t="n" r="F5" s="6">
        <v>109085</v>
      </c>
    </row>
    <row spans="1:7" r="6">
      <c t="s" r="A6" s="4">
        <v>101</v>
      </c>
      <c t="n" r="C6" s="6">
        <v>-8546</v>
      </c>
      <c t="n" r="G6" s="6">
        <v>-8546</v>
      </c>
    </row>
    <row spans="1:7" r="7">
      <c t="s" r="A7" s="4">
        <v>88</v>
      </c>
      <c t="s" r="B7" s="4">
        <v>85</v>
      </c>
      <c t="n" r="D7" s="6">
        <v>17085566</v>
      </c>
    </row>
    <row spans="1:7" r="8">
      <c t="s" r="A8" s="4">
        <v>102</v>
      </c>
      <c t="s" r="B8" s="4">
        <v>85</v>
      </c>
      <c t="n" r="C8" s="6">
        <v>-78076</v>
      </c>
      <c t="n" r="D8" s="7">
        <v>2</v>
      </c>
      <c t="n" r="E8" s="6">
        <v>-2</v>
      </c>
      <c t="n" r="F8" s="6">
        <v>-78076</v>
      </c>
    </row>
    <row spans="1:7" r="9">
      <c t="s" r="A9" s="4">
        <v>103</v>
      </c>
      <c t="n" r="C9" s="6">
        <v>-29018</v>
      </c>
      <c t="n" r="F9" s="6">
        <v>-29018</v>
      </c>
    </row>
    <row spans="1:7" r="10">
      <c t="s" r="A10" s="4">
        <v>104</v>
      </c>
      <c t="n" r="D10" s="6">
        <v>58320</v>
      </c>
    </row>
    <row spans="1:7" r="11">
      <c t="s" r="A11" s="4">
        <v>105</v>
      </c>
      <c t="n" r="C11" s="7">
        <v>742</v>
      </c>
      <c t="n" r="E11" s="6">
        <v>742</v>
      </c>
    </row>
    <row spans="1:7" r="12">
      <c t="s" r="A12" s="4">
        <v>106</v>
      </c>
      <c t="n" r="C12" s="6">
        <v>59885881</v>
      </c>
      <c t="n" r="D12" s="6">
        <v>59885881</v>
      </c>
    </row>
    <row spans="1:7" r="13">
      <c t="s" r="A13" s="4">
        <v>107</v>
      </c>
      <c t="n" r="C13" s="7">
        <v>435829</v>
      </c>
      <c t="n" r="D13" s="7">
        <v>6</v>
      </c>
      <c t="n" r="E13" s="7">
        <v>437437</v>
      </c>
      <c t="n" r="F13" s="7">
        <v>7248</v>
      </c>
      <c t="n" r="G13" s="7">
        <v>-8862</v>
      </c>
    </row>
    <row spans="1:7" r="14">
      <c t="n" r="A14"/>
    </row>
    <row spans="1:7" r="15">
      <c t="s" r="A15" s="4">
        <v>85</v>
      </c>
      <c t="s" r="B15" s="4">
        <v>91</v>
      </c>
    </row>
  </sheetData>
  <mergeCells count="3">
    <mergeCell ref="A1:B1"/>
    <mergeCell ref="A14:F14"/>
    <mergeCell ref="B15:F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30"/>
    <col customWidth="1" max="3" min="3" width="31"/>
    <col customWidth="1" max="4" min="4" width="37"/>
    <col customWidth="1" max="5" min="5" width="21"/>
    <col customWidth="1" max="6" min="6" width="27"/>
    <col customWidth="1" max="7" min="7" width="37"/>
    <col customWidth="1" max="8" min="8" width="20"/>
    <col customWidth="1" max="9" min="9" width="30"/>
  </cols>
  <sheetData>
    <row spans="1:9" r="1">
      <c t="s" r="A1" s="1">
        <v>400</v>
      </c>
      <c t="s" r="B1" s="2">
        <v>401</v>
      </c>
      <c t="s" r="C1" s="2">
        <v>402</v>
      </c>
      <c t="s" r="D1" s="2">
        <v>403</v>
      </c>
      <c t="s" r="E1" s="2">
        <v>404</v>
      </c>
      <c t="s" r="F1" s="2">
        <v>405</v>
      </c>
      <c t="s" r="G1" s="2">
        <v>406</v>
      </c>
      <c t="s" r="H1" s="2">
        <v>407</v>
      </c>
      <c t="s" r="I1" s="2">
        <v>408</v>
      </c>
    </row>
    <row spans="1:9" r="2">
      <c t="s" r="A2" s="3">
        <v>162</v>
      </c>
    </row>
    <row spans="1:9" r="3">
      <c t="s" r="A3" s="4">
        <v>55</v>
      </c>
      <c t="n" r="B3" s="6">
        <v>25000000</v>
      </c>
      <c t="n" r="I3" s="6">
        <v>25000000</v>
      </c>
    </row>
    <row spans="1:9" r="4">
      <c t="s" r="A4" s="4">
        <v>409</v>
      </c>
      <c t="n" r="B4" s="8">
        <v>0.0001</v>
      </c>
      <c t="n" r="I4" s="8">
        <v>0.0001</v>
      </c>
    </row>
    <row spans="1:9" r="5">
      <c t="s" r="A5" s="4">
        <v>56</v>
      </c>
      <c t="n" r="B5" s="6">
        <v>0</v>
      </c>
      <c t="n" r="I5" s="6">
        <v>0</v>
      </c>
    </row>
    <row spans="1:9" r="6">
      <c t="s" r="A6" s="4">
        <v>57</v>
      </c>
      <c t="n" r="B6" s="6">
        <v>0</v>
      </c>
      <c t="n" r="I6" s="6">
        <v>0</v>
      </c>
    </row>
    <row spans="1:9" r="7">
      <c t="s" r="A7" s="4">
        <v>59</v>
      </c>
      <c t="n" r="B7" s="6">
        <v>500000000</v>
      </c>
      <c t="n" r="I7" s="6">
        <v>500000000</v>
      </c>
    </row>
    <row spans="1:9" r="8">
      <c t="s" r="A8" s="4">
        <v>410</v>
      </c>
      <c t="n" r="C8" s="10">
        <v>14.5</v>
      </c>
      <c t="n" r="D8" s="10">
        <v>69.5</v>
      </c>
      <c t="n" r="E8" s="10">
        <v>8.5</v>
      </c>
    </row>
    <row spans="1:9" r="9">
      <c t="s" r="A9" s="4">
        <v>411</v>
      </c>
      <c t="n" r="F9" s="10">
        <v>69.5</v>
      </c>
    </row>
    <row spans="1:9" r="10">
      <c t="s" r="A10" s="4">
        <v>412</v>
      </c>
      <c t="n" r="D10" s="7">
        <v>347</v>
      </c>
    </row>
    <row spans="1:9" r="11">
      <c t="s" r="A11" s="4">
        <v>413</v>
      </c>
      <c t="n" r="B11" s="8">
        <v>0.2425</v>
      </c>
      <c t="n" r="C11" s="8">
        <v>0.2425</v>
      </c>
      <c t="n" r="D11" s="9">
        <v>8.119999999999999</v>
      </c>
    </row>
    <row spans="1:9" r="12">
      <c t="s" r="A12" s="3">
        <v>414</v>
      </c>
    </row>
    <row spans="1:9" r="13">
      <c t="s" r="A13" s="4">
        <v>61</v>
      </c>
      <c t="n" r="B13" s="6">
        <v>59885881</v>
      </c>
      <c t="n" r="F13" s="6">
        <v>42700000</v>
      </c>
      <c t="n" r="I13" s="6">
        <v>42741995</v>
      </c>
    </row>
    <row spans="1:9" r="14">
      <c t="s" r="A14" s="4">
        <v>415</v>
      </c>
      <c t="n" r="B14" s="8">
        <v>0.0001</v>
      </c>
      <c t="n" r="I14" s="8">
        <v>0.0001</v>
      </c>
    </row>
    <row spans="1:9" r="15">
      <c t="s" r="A15" s="4">
        <v>367</v>
      </c>
      <c t="n" r="H15" s="6">
        <v>2100000</v>
      </c>
    </row>
    <row spans="1:9" r="16">
      <c t="s" r="A16" s="4">
        <v>60</v>
      </c>
      <c t="n" r="B16" s="6">
        <v>59885881</v>
      </c>
      <c t="n" r="I16" s="6">
        <v>42741995</v>
      </c>
    </row>
    <row spans="1:9" r="17">
      <c t="s" r="A17" s="4">
        <v>416</v>
      </c>
    </row>
    <row spans="1:9" r="18">
      <c t="s" r="A18" s="3">
        <v>414</v>
      </c>
    </row>
    <row spans="1:9" r="19">
      <c t="s" r="A19" s="4">
        <v>415</v>
      </c>
      <c t="n" r="G19" s="8">
        <v>0.0001</v>
      </c>
    </row>
    <row spans="1:9" r="20">
      <c t="s" r="A20" s="4">
        <v>239</v>
      </c>
      <c t="n" r="G20" s="6">
        <v>1</v>
      </c>
    </row>
    <row spans="1:9" r="21">
      <c t="s" r="A21" s="4">
        <v>60</v>
      </c>
      <c t="n" r="G21" s="6">
        <v>42741995</v>
      </c>
    </row>
    <row spans="1:9" r="22">
      <c t="s" r="A22" s="4">
        <v>242</v>
      </c>
      <c t="n" r="G22" s="6">
        <v>3</v>
      </c>
    </row>
    <row spans="1:9" r="23">
      <c t="s" r="A23" s="4">
        <v>417</v>
      </c>
      <c t="s" r="G23" s="4">
        <v>418</v>
      </c>
    </row>
    <row spans="1:9" r="24">
      <c t="s" r="A24" s="4">
        <v>419</v>
      </c>
    </row>
    <row spans="1:9" r="25">
      <c t="s" r="A25" s="3">
        <v>414</v>
      </c>
    </row>
    <row spans="1:9" r="26">
      <c t="s" r="A26" s="4">
        <v>244</v>
      </c>
      <c t="n" r="G26" s="7">
        <v>315</v>
      </c>
    </row>
    <row spans="1:9" r="27">
      <c t="s" r="A27" s="4">
        <v>87</v>
      </c>
    </row>
    <row spans="1:9" r="28">
      <c t="s" r="A28" s="3">
        <v>414</v>
      </c>
    </row>
    <row spans="1:9" r="29">
      <c t="s" r="A29" s="4">
        <v>61</v>
      </c>
      <c t="n" r="B29" s="6">
        <v>59885881</v>
      </c>
      <c t="n" r="I29" s="6">
        <v>42741995</v>
      </c>
    </row>
    <row spans="1:9" r="30">
      <c t="s" r="A30" s="4">
        <v>367</v>
      </c>
      <c t="n" r="D30" s="6">
        <v>1708556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420</v>
      </c>
      <c t="s" r="C1" s="2">
        <v>63</v>
      </c>
      <c t="s" r="E1" s="2">
        <v>1</v>
      </c>
    </row>
    <row spans="1:6" r="2">
      <c t="s" r="C2" s="2">
        <v>2</v>
      </c>
      <c t="s" r="D2" s="2">
        <v>64</v>
      </c>
      <c t="s" r="E2" s="2">
        <v>2</v>
      </c>
      <c t="s" r="F2" s="2">
        <v>64</v>
      </c>
    </row>
    <row spans="1:6" r="3">
      <c t="s" r="A3" s="3">
        <v>162</v>
      </c>
    </row>
    <row spans="1:6" r="4">
      <c t="s" r="A4" s="4">
        <v>83</v>
      </c>
      <c t="n" r="C4" s="6">
        <v>59830284</v>
      </c>
      <c t="n" r="E4" s="6">
        <v>54102565</v>
      </c>
    </row>
    <row spans="1:6" r="5">
      <c t="s" r="A5" s="4">
        <v>421</v>
      </c>
      <c t="n" r="C5" s="6">
        <v>14000</v>
      </c>
      <c t="n" r="E5" s="6">
        <v>6000</v>
      </c>
    </row>
    <row spans="1:6" r="6">
      <c t="s" r="A6" s="4">
        <v>422</v>
      </c>
      <c t="n" r="C6" s="6">
        <v>0</v>
      </c>
      <c t="n" r="E6" s="6">
        <v>5163000</v>
      </c>
    </row>
    <row spans="1:6" r="7">
      <c t="s" r="A7" s="4">
        <v>84</v>
      </c>
      <c t="s" r="B7" s="4">
        <v>85</v>
      </c>
      <c t="n" r="C7" s="6">
        <v>59844059</v>
      </c>
      <c t="n" r="E7" s="6">
        <v>59271807</v>
      </c>
    </row>
    <row spans="1:6" r="8">
      <c t="s" r="A8" s="4">
        <v>100</v>
      </c>
      <c t="n" r="C8" s="7">
        <v>14801</v>
      </c>
      <c t="n" r="D8" s="7">
        <v>134</v>
      </c>
      <c t="n" r="E8" s="7">
        <v>109085</v>
      </c>
      <c t="n" r="F8" s="7">
        <v>280</v>
      </c>
    </row>
    <row spans="1:6" r="9">
      <c t="s" r="A9" s="4">
        <v>81</v>
      </c>
      <c t="n" r="C9" s="9">
        <v>0.25</v>
      </c>
      <c t="n" r="E9" s="9">
        <v>2.02</v>
      </c>
    </row>
    <row spans="1:6" r="10">
      <c t="s" r="A10" s="4">
        <v>82</v>
      </c>
      <c t="n" r="C10" s="9">
        <v>0.25</v>
      </c>
      <c t="n" r="E10" s="9">
        <v>1.84</v>
      </c>
    </row>
    <row spans="1:6" r="11">
      <c t="s" r="A11" s="4">
        <v>423</v>
      </c>
      <c t="n" r="C11" s="6">
        <v>232968</v>
      </c>
      <c t="n" r="E11" s="6">
        <v>201190</v>
      </c>
    </row>
    <row spans="1:6" r="12">
      <c t="n" r="A12"/>
    </row>
    <row spans="1:6" r="13">
      <c t="s" r="A13" s="4">
        <v>85</v>
      </c>
      <c t="s" r="B13" s="4">
        <v>90</v>
      </c>
    </row>
  </sheetData>
  <mergeCells count="5">
    <mergeCell ref="A1:B2"/>
    <mergeCell ref="C1:D1"/>
    <mergeCell ref="E1:F1"/>
    <mergeCell ref="A12:E12"/>
    <mergeCell ref="B13:E1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4</v>
      </c>
      <c t="s" r="B1" s="2">
        <v>2</v>
      </c>
      <c t="s" r="C1" s="2">
        <v>23</v>
      </c>
    </row>
    <row spans="1:3" r="2">
      <c t="s" r="A2" s="3">
        <v>425</v>
      </c>
    </row>
    <row spans="1:3" r="3">
      <c t="s" r="A3" s="4">
        <v>31</v>
      </c>
      <c t="n" r="B3" s="7">
        <v>0</v>
      </c>
      <c t="n" r="C3" s="7">
        <v>165</v>
      </c>
    </row>
    <row spans="1:3" r="4">
      <c t="s" r="A4" s="3">
        <v>426</v>
      </c>
    </row>
    <row spans="1:3" r="5">
      <c t="s" r="A5" s="4">
        <v>37</v>
      </c>
      <c t="n" r="B5" s="6">
        <v>9294</v>
      </c>
      <c t="n" r="C5" s="6">
        <v>477</v>
      </c>
    </row>
    <row spans="1:3" r="6">
      <c t="s" r="A6" s="4">
        <v>427</v>
      </c>
    </row>
    <row spans="1:3" r="7">
      <c t="s" r="A7" s="3">
        <v>425</v>
      </c>
    </row>
    <row spans="1:3" r="8">
      <c t="s" r="A8" s="4">
        <v>31</v>
      </c>
      <c t="n" r="C8" s="6">
        <v>165</v>
      </c>
    </row>
    <row spans="1:3" r="9">
      <c t="s" r="A9" s="3">
        <v>426</v>
      </c>
    </row>
    <row spans="1:3" r="10">
      <c t="s" r="A10" s="4">
        <v>37</v>
      </c>
      <c t="n" r="B10" s="6">
        <v>9294</v>
      </c>
      <c t="n" r="C10" s="6">
        <v>477</v>
      </c>
    </row>
    <row spans="1:3" r="11">
      <c t="s" r="A11" s="4">
        <v>428</v>
      </c>
    </row>
    <row spans="1:3" r="12">
      <c t="s" r="A12" s="3">
        <v>425</v>
      </c>
    </row>
    <row spans="1:3" r="13">
      <c t="s" r="A13" s="4">
        <v>31</v>
      </c>
      <c t="n" r="C13" s="6">
        <v>165</v>
      </c>
    </row>
    <row spans="1:3" r="14">
      <c t="s" r="A14" s="3">
        <v>426</v>
      </c>
    </row>
    <row spans="1:3" r="15">
      <c t="s" r="A15" s="4">
        <v>37</v>
      </c>
      <c t="n" r="B15" s="7">
        <v>9294</v>
      </c>
      <c t="n" r="C15" s="7">
        <v>47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9</v>
      </c>
      <c t="s" r="B1" s="2">
        <v>2</v>
      </c>
      <c t="s" r="C1" s="2">
        <v>23</v>
      </c>
    </row>
    <row spans="1:3" r="2">
      <c t="s" r="A2" s="3">
        <v>165</v>
      </c>
    </row>
    <row spans="1:3" r="3">
      <c t="s" r="A3" s="4">
        <v>430</v>
      </c>
      <c t="n" r="B3" s="7">
        <v>400000</v>
      </c>
      <c t="n" r="C3" s="7">
        <v>400000</v>
      </c>
    </row>
    <row spans="1:3" r="4">
      <c t="s" r="A4" s="4">
        <v>431</v>
      </c>
      <c t="n" r="B4" s="7">
        <v>402146</v>
      </c>
      <c t="n" r="C4" s="7">
        <v>40014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r="A1" s="1">
        <v>432</v>
      </c>
      <c t="s" r="B1" s="2">
        <v>298</v>
      </c>
    </row>
    <row spans="1:2" r="2">
      <c t="s" r="A2" s="3">
        <v>433</v>
      </c>
    </row>
    <row spans="1:2" r="3">
      <c t="s" r="A3" s="4">
        <v>300</v>
      </c>
      <c t="n" r="B3" s="7">
        <v>380</v>
      </c>
    </row>
    <row spans="1:2" r="4">
      <c t="n" r="A4" s="6">
        <v>2017</v>
      </c>
      <c t="n" r="B4" s="6">
        <v>515</v>
      </c>
    </row>
    <row spans="1:2" r="5">
      <c t="n" r="A5" s="6">
        <v>2018</v>
      </c>
      <c t="n" r="B5" s="6">
        <v>518</v>
      </c>
    </row>
    <row spans="1:2" r="6">
      <c t="n" r="A6" s="6">
        <v>2019</v>
      </c>
      <c t="n" r="B6" s="6">
        <v>407</v>
      </c>
    </row>
    <row spans="1:2" r="7">
      <c t="n" r="A7" s="6">
        <v>2020</v>
      </c>
      <c t="n" r="B7" s="6">
        <v>280</v>
      </c>
    </row>
    <row spans="1:2" r="8">
      <c t="s" r="A8" s="4">
        <v>434</v>
      </c>
      <c t="n" r="B8" s="6">
        <v>97</v>
      </c>
    </row>
    <row spans="1:2" r="9">
      <c t="s" r="A9" s="4">
        <v>435</v>
      </c>
      <c t="n" r="B9" s="7">
        <v>219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6</v>
      </c>
      <c t="s" r="B1" s="2">
        <v>63</v>
      </c>
      <c t="s" r="D1" s="2">
        <v>1</v>
      </c>
    </row>
    <row spans="1:5" r="2">
      <c t="s" r="B2" s="2">
        <v>2</v>
      </c>
      <c t="s" r="C2" s="2">
        <v>64</v>
      </c>
      <c t="s" r="D2" s="2">
        <v>2</v>
      </c>
      <c t="s" r="E2" s="2">
        <v>64</v>
      </c>
    </row>
    <row spans="1:5" r="3">
      <c t="s" r="A3" s="3">
        <v>168</v>
      </c>
    </row>
    <row spans="1:5" r="4">
      <c t="s" r="A4" s="4">
        <v>437</v>
      </c>
      <c t="n" r="B4" s="7">
        <v>142</v>
      </c>
      <c t="n" r="C4" s="7">
        <v>110</v>
      </c>
      <c t="n" r="D4" s="7">
        <v>277</v>
      </c>
      <c t="n" r="E4" s="7">
        <v>22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19"/>
    <col customWidth="1" max="3" min="3" width="21"/>
  </cols>
  <sheetData>
    <row spans="1:3" r="1">
      <c t="s" r="A1" s="1">
        <v>438</v>
      </c>
      <c t="s" r="B1" s="2">
        <v>1</v>
      </c>
      <c t="s" r="C1" s="2">
        <v>439</v>
      </c>
    </row>
    <row spans="1:3" r="2">
      <c t="s" r="B2" s="2">
        <v>440</v>
      </c>
      <c t="s" r="C2" s="2">
        <v>441</v>
      </c>
    </row>
    <row spans="1:3" r="3">
      <c t="s" r="A3" s="3">
        <v>171</v>
      </c>
    </row>
    <row spans="1:3" r="4">
      <c t="s" r="A4" s="4">
        <v>442</v>
      </c>
      <c t="n" r="B4" s="6">
        <v>2</v>
      </c>
      <c t="n" r="C4" s="6">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443</v>
      </c>
      <c t="s" r="B1" s="2">
        <v>63</v>
      </c>
      <c t="s" r="D1" s="2">
        <v>1</v>
      </c>
    </row>
    <row spans="1:5" r="2">
      <c t="s" r="B2" s="2">
        <v>2</v>
      </c>
      <c t="s" r="C2" s="2">
        <v>64</v>
      </c>
      <c t="s" r="D2" s="2">
        <v>2</v>
      </c>
      <c t="s" r="E2" s="2">
        <v>64</v>
      </c>
    </row>
    <row spans="1:5" r="3">
      <c t="s" r="A3" s="3">
        <v>444</v>
      </c>
    </row>
    <row spans="1:5" r="4">
      <c t="s" r="A4" s="4">
        <v>66</v>
      </c>
      <c t="n" r="B4" s="7">
        <v>26210</v>
      </c>
      <c t="n" r="C4" s="7">
        <v>0</v>
      </c>
      <c t="n" r="D4" s="7">
        <v>52463</v>
      </c>
      <c t="n" r="E4" s="7">
        <v>0</v>
      </c>
    </row>
    <row spans="1:5" r="5">
      <c t="s" r="A5" s="4">
        <v>445</v>
      </c>
      <c t="n" r="B5" s="6">
        <v>0</v>
      </c>
      <c t="n" r="D5" s="6">
        <v>0</v>
      </c>
    </row>
    <row spans="1:5" r="6">
      <c t="s" r="A6" s="4">
        <v>67</v>
      </c>
      <c t="n" r="B6" s="6">
        <v>4701</v>
      </c>
      <c t="n" r="C6" s="6">
        <v>4624</v>
      </c>
      <c t="n" r="D6" s="6">
        <v>9560</v>
      </c>
      <c t="n" r="E6" s="6">
        <v>9514</v>
      </c>
    </row>
    <row spans="1:5" r="7">
      <c t="s" r="A7" s="4">
        <v>68</v>
      </c>
      <c t="n" r="B7" s="6">
        <v>30911</v>
      </c>
      <c t="n" r="C7" s="6">
        <v>4624</v>
      </c>
      <c t="n" r="D7" s="6">
        <v>62023</v>
      </c>
      <c t="n" r="E7" s="6">
        <v>9514</v>
      </c>
    </row>
    <row spans="1:5" r="8">
      <c t="s" r="A8" s="4">
        <v>70</v>
      </c>
      <c t="n" r="B8" s="6">
        <v>2508</v>
      </c>
      <c t="n" r="C8" s="6">
        <v>0</v>
      </c>
      <c t="n" r="D8" s="6">
        <v>5826</v>
      </c>
      <c t="n" r="E8" s="6">
        <v>0</v>
      </c>
    </row>
    <row spans="1:5" r="9">
      <c t="s" r="A9" s="4">
        <v>71</v>
      </c>
      <c t="n" r="B9" s="6">
        <v>5101</v>
      </c>
      <c t="n" r="C9" s="6">
        <v>185</v>
      </c>
      <c t="n" r="D9" s="6">
        <v>10288</v>
      </c>
      <c t="n" r="E9" s="6">
        <v>397</v>
      </c>
    </row>
    <row spans="1:5" r="10">
      <c t="s" r="A10" s="4">
        <v>72</v>
      </c>
      <c t="n" r="B10" s="6">
        <v>4593</v>
      </c>
      <c t="n" r="C10" s="6">
        <v>4335</v>
      </c>
      <c t="n" r="D10" s="6">
        <v>9291</v>
      </c>
      <c t="n" r="E10" s="6">
        <v>8848</v>
      </c>
    </row>
    <row spans="1:5" r="11">
      <c t="s" r="A11" s="4">
        <v>73</v>
      </c>
      <c t="n" r="B11" s="6">
        <v>3858</v>
      </c>
      <c t="n" r="C11" s="6">
        <v>0</v>
      </c>
      <c t="n" r="D11" s="6">
        <v>8039</v>
      </c>
      <c t="n" r="E11" s="6">
        <v>0</v>
      </c>
    </row>
    <row spans="1:5" r="12">
      <c t="s" r="A12" s="4">
        <v>74</v>
      </c>
      <c t="n" r="B12" s="6">
        <v>16060</v>
      </c>
      <c t="n" r="C12" s="6">
        <v>4520</v>
      </c>
      <c t="n" r="D12" s="6">
        <v>33444</v>
      </c>
      <c t="n" r="E12" s="6">
        <v>9245</v>
      </c>
    </row>
    <row spans="1:5" r="13">
      <c t="s" r="A13" s="4">
        <v>75</v>
      </c>
      <c t="n" r="B13" s="6">
        <v>14851</v>
      </c>
      <c t="n" r="C13" s="6">
        <v>104</v>
      </c>
      <c t="n" r="D13" s="6">
        <v>28579</v>
      </c>
      <c t="n" r="E13" s="6">
        <v>269</v>
      </c>
    </row>
    <row spans="1:5" r="14">
      <c t="s" r="A14" s="4">
        <v>76</v>
      </c>
      <c t="n" r="B14" s="6">
        <v>-50</v>
      </c>
      <c t="n" r="C14" s="6">
        <v>30</v>
      </c>
      <c t="n" r="D14" s="6">
        <v>80506</v>
      </c>
      <c t="n" r="E14" s="6">
        <v>11</v>
      </c>
    </row>
    <row spans="1:5" r="15">
      <c t="s" r="A15" s="4">
        <v>77</v>
      </c>
      <c t="n" r="B15" s="6">
        <v>14801</v>
      </c>
      <c t="n" r="C15" s="7">
        <v>134</v>
      </c>
      <c t="n" r="D15" s="6">
        <v>109085</v>
      </c>
      <c t="n" r="E15" s="7">
        <v>280</v>
      </c>
    </row>
    <row spans="1:5" r="16">
      <c t="s" r="A16" s="4">
        <v>446</v>
      </c>
    </row>
    <row spans="1:5" r="17">
      <c t="s" r="A17" s="3">
        <v>444</v>
      </c>
    </row>
    <row spans="1:5" r="18">
      <c t="s" r="A18" s="4">
        <v>66</v>
      </c>
      <c t="n" r="B18" s="6">
        <v>26210</v>
      </c>
      <c t="n" r="D18" s="6">
        <v>52463</v>
      </c>
    </row>
    <row spans="1:5" r="19">
      <c t="s" r="A19" s="4">
        <v>445</v>
      </c>
      <c t="n" r="B19" s="6">
        <v>97</v>
      </c>
      <c t="n" r="D19" s="6">
        <v>194</v>
      </c>
    </row>
    <row spans="1:5" r="20">
      <c t="s" r="A20" s="4">
        <v>67</v>
      </c>
      <c t="n" r="B20" s="6">
        <v>0</v>
      </c>
      <c t="n" r="D20" s="6">
        <v>0</v>
      </c>
    </row>
    <row spans="1:5" r="21">
      <c t="s" r="A21" s="4">
        <v>68</v>
      </c>
      <c t="n" r="B21" s="6">
        <v>26307</v>
      </c>
      <c t="n" r="D21" s="6">
        <v>52657</v>
      </c>
    </row>
    <row spans="1:5" r="22">
      <c t="s" r="A22" s="4">
        <v>70</v>
      </c>
      <c t="n" r="B22" s="6">
        <v>2508</v>
      </c>
      <c t="n" r="D22" s="6">
        <v>5826</v>
      </c>
    </row>
    <row spans="1:5" r="23">
      <c t="s" r="A23" s="4">
        <v>71</v>
      </c>
      <c t="n" r="B23" s="6">
        <v>4941</v>
      </c>
      <c t="n" r="D23" s="6">
        <v>9964</v>
      </c>
    </row>
    <row spans="1:5" r="24">
      <c t="s" r="A24" s="4">
        <v>72</v>
      </c>
      <c t="n" r="B24" s="6">
        <v>0</v>
      </c>
      <c t="n" r="D24" s="6">
        <v>0</v>
      </c>
    </row>
    <row spans="1:5" r="25">
      <c t="s" r="A25" s="4">
        <v>73</v>
      </c>
      <c t="n" r="B25" s="6">
        <v>3858</v>
      </c>
      <c t="n" r="D25" s="6">
        <v>8039</v>
      </c>
    </row>
    <row spans="1:5" r="26">
      <c t="s" r="A26" s="4">
        <v>74</v>
      </c>
      <c t="n" r="B26" s="6">
        <v>11307</v>
      </c>
      <c t="n" r="D26" s="6">
        <v>23829</v>
      </c>
    </row>
    <row spans="1:5" r="27">
      <c t="s" r="A27" s="4">
        <v>75</v>
      </c>
      <c t="n" r="B27" s="6">
        <v>15000</v>
      </c>
      <c t="n" r="D27" s="6">
        <v>28828</v>
      </c>
    </row>
    <row spans="1:5" r="28">
      <c t="s" r="A28" s="4">
        <v>76</v>
      </c>
      <c t="n" r="B28" s="6">
        <v>0</v>
      </c>
      <c t="n" r="D28" s="6">
        <v>80409</v>
      </c>
    </row>
    <row spans="1:5" r="29">
      <c t="s" r="A29" s="4">
        <v>77</v>
      </c>
      <c t="n" r="B29" s="6">
        <v>15000</v>
      </c>
      <c t="n" r="D29" s="6">
        <v>109237</v>
      </c>
    </row>
    <row spans="1:5" r="30">
      <c t="s" r="A30" s="4">
        <v>447</v>
      </c>
    </row>
    <row spans="1:5" r="31">
      <c t="s" r="A31" s="3">
        <v>444</v>
      </c>
    </row>
    <row spans="1:5" r="32">
      <c t="s" r="A32" s="4">
        <v>66</v>
      </c>
      <c t="n" r="B32" s="6">
        <v>0</v>
      </c>
      <c t="n" r="D32" s="6">
        <v>0</v>
      </c>
    </row>
    <row spans="1:5" r="33">
      <c t="s" r="A33" s="4">
        <v>445</v>
      </c>
      <c t="n" r="B33" s="6">
        <v>0</v>
      </c>
      <c t="n" r="D33" s="6">
        <v>0</v>
      </c>
    </row>
    <row spans="1:5" r="34">
      <c t="s" r="A34" s="4">
        <v>67</v>
      </c>
      <c t="n" r="B34" s="6">
        <v>4701</v>
      </c>
      <c t="n" r="D34" s="6">
        <v>9560</v>
      </c>
    </row>
    <row spans="1:5" r="35">
      <c t="s" r="A35" s="4">
        <v>68</v>
      </c>
      <c t="n" r="B35" s="6">
        <v>4701</v>
      </c>
      <c t="n" r="D35" s="6">
        <v>9560</v>
      </c>
    </row>
    <row spans="1:5" r="36">
      <c t="s" r="A36" s="4">
        <v>70</v>
      </c>
      <c t="n" r="B36" s="6">
        <v>0</v>
      </c>
      <c t="n" r="D36" s="6">
        <v>0</v>
      </c>
    </row>
    <row spans="1:5" r="37">
      <c t="s" r="A37" s="4">
        <v>71</v>
      </c>
      <c t="n" r="B37" s="6">
        <v>160</v>
      </c>
      <c t="n" r="D37" s="6">
        <v>324</v>
      </c>
    </row>
    <row spans="1:5" r="38">
      <c t="s" r="A38" s="4">
        <v>72</v>
      </c>
      <c t="n" r="B38" s="6">
        <v>4690</v>
      </c>
      <c t="n" r="D38" s="6">
        <v>9485</v>
      </c>
    </row>
    <row spans="1:5" r="39">
      <c t="s" r="A39" s="4">
        <v>73</v>
      </c>
      <c t="n" r="B39" s="6">
        <v>0</v>
      </c>
      <c t="n" r="D39" s="6">
        <v>0</v>
      </c>
    </row>
    <row spans="1:5" r="40">
      <c t="s" r="A40" s="4">
        <v>74</v>
      </c>
      <c t="n" r="B40" s="6">
        <v>4850</v>
      </c>
      <c t="n" r="D40" s="6">
        <v>9809</v>
      </c>
    </row>
    <row spans="1:5" r="41">
      <c t="s" r="A41" s="4">
        <v>75</v>
      </c>
      <c t="n" r="B41" s="6">
        <v>-149</v>
      </c>
      <c t="n" r="D41" s="6">
        <v>-249</v>
      </c>
    </row>
    <row spans="1:5" r="42">
      <c t="s" r="A42" s="4">
        <v>76</v>
      </c>
      <c t="n" r="B42" s="6">
        <v>-50</v>
      </c>
      <c t="n" r="D42" s="6">
        <v>97</v>
      </c>
    </row>
    <row spans="1:5" r="43">
      <c t="s" r="A43" s="4">
        <v>77</v>
      </c>
      <c t="n" r="B43" s="6">
        <v>-199</v>
      </c>
      <c t="n" r="D43" s="6">
        <v>-152</v>
      </c>
    </row>
    <row spans="1:5" r="44">
      <c t="s" r="A44" s="4">
        <v>448</v>
      </c>
    </row>
    <row spans="1:5" r="45">
      <c t="s" r="A45" s="3">
        <v>444</v>
      </c>
    </row>
    <row spans="1:5" r="46">
      <c t="s" r="A46" s="4">
        <v>66</v>
      </c>
      <c t="n" r="B46" s="6">
        <v>0</v>
      </c>
      <c t="n" r="D46" s="6">
        <v>0</v>
      </c>
    </row>
    <row spans="1:5" r="47">
      <c t="s" r="A47" s="4">
        <v>445</v>
      </c>
      <c t="n" r="B47" s="6">
        <v>-97</v>
      </c>
      <c t="n" r="D47" s="6">
        <v>-194</v>
      </c>
    </row>
    <row spans="1:5" r="48">
      <c t="s" r="A48" s="4">
        <v>67</v>
      </c>
      <c t="n" r="B48" s="6">
        <v>0</v>
      </c>
      <c t="n" r="D48" s="6">
        <v>0</v>
      </c>
    </row>
    <row spans="1:5" r="49">
      <c t="s" r="A49" s="4">
        <v>68</v>
      </c>
      <c t="n" r="B49" s="6">
        <v>-97</v>
      </c>
      <c t="n" r="D49" s="6">
        <v>-194</v>
      </c>
    </row>
    <row spans="1:5" r="50">
      <c t="s" r="A50" s="4">
        <v>70</v>
      </c>
      <c t="n" r="B50" s="6">
        <v>0</v>
      </c>
      <c t="n" r="D50" s="6">
        <v>0</v>
      </c>
    </row>
    <row spans="1:5" r="51">
      <c t="s" r="A51" s="4">
        <v>71</v>
      </c>
      <c t="n" r="B51" s="6">
        <v>0</v>
      </c>
      <c t="n" r="D51" s="6">
        <v>0</v>
      </c>
    </row>
    <row spans="1:5" r="52">
      <c t="s" r="A52" s="4">
        <v>72</v>
      </c>
      <c t="n" r="B52" s="6">
        <v>-97</v>
      </c>
      <c t="n" r="D52" s="6">
        <v>-194</v>
      </c>
    </row>
    <row spans="1:5" r="53">
      <c t="s" r="A53" s="4">
        <v>73</v>
      </c>
      <c t="n" r="B53" s="6">
        <v>0</v>
      </c>
      <c t="n" r="D53" s="6">
        <v>0</v>
      </c>
    </row>
    <row spans="1:5" r="54">
      <c t="s" r="A54" s="4">
        <v>74</v>
      </c>
      <c t="n" r="B54" s="6">
        <v>-97</v>
      </c>
      <c t="n" r="D54" s="6">
        <v>-194</v>
      </c>
    </row>
    <row spans="1:5" r="55">
      <c t="s" r="A55" s="4">
        <v>75</v>
      </c>
      <c t="n" r="B55" s="6">
        <v>0</v>
      </c>
      <c t="n" r="D55" s="6">
        <v>0</v>
      </c>
    </row>
    <row spans="1:5" r="56">
      <c t="s" r="A56" s="4">
        <v>76</v>
      </c>
      <c t="n" r="B56" s="6">
        <v>0</v>
      </c>
      <c t="n" r="D56" s="6">
        <v>0</v>
      </c>
    </row>
    <row spans="1:5" r="57">
      <c t="s" r="A57" s="4">
        <v>77</v>
      </c>
      <c t="n" r="B57" s="7">
        <v>0</v>
      </c>
      <c t="n" r="D57" s="7">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449</v>
      </c>
      <c t="s" r="B1" s="2">
        <v>2</v>
      </c>
      <c t="s" r="C1" s="2">
        <v>23</v>
      </c>
    </row>
    <row spans="1:3" r="2">
      <c t="s" r="A2" s="3">
        <v>444</v>
      </c>
    </row>
    <row spans="1:3" r="3">
      <c t="s" r="A3" s="4">
        <v>450</v>
      </c>
      <c t="n" r="B3" s="7">
        <v>1397254</v>
      </c>
      <c t="n" r="C3" s="7">
        <v>1397230</v>
      </c>
    </row>
    <row spans="1:3" r="4">
      <c t="s" r="A4" s="4">
        <v>451</v>
      </c>
      <c t="n" r="B4" s="6">
        <v>-578827</v>
      </c>
      <c t="n" r="C4" s="6">
        <v>-568539</v>
      </c>
    </row>
    <row spans="1:3" r="5">
      <c t="s" r="A5" s="4">
        <v>29</v>
      </c>
      <c t="n" r="B5" s="6">
        <v>818427</v>
      </c>
      <c t="n" r="C5" s="6">
        <v>828691</v>
      </c>
    </row>
    <row spans="1:3" r="6">
      <c t="s" r="A6" s="4">
        <v>30</v>
      </c>
      <c t="n" r="B6" s="6">
        <v>38732</v>
      </c>
      <c t="n" r="C6" s="6">
        <v>98073</v>
      </c>
    </row>
    <row spans="1:3" r="7">
      <c t="s" r="A7" s="4">
        <v>452</v>
      </c>
      <c t="n" r="B7" s="6">
        <v>864700</v>
      </c>
      <c t="n" r="C7" s="6">
        <v>929437</v>
      </c>
    </row>
    <row spans="1:3" r="8">
      <c t="s" r="A8" s="4">
        <v>36</v>
      </c>
      <c t="n" r="B8" s="6">
        <v>393098</v>
      </c>
      <c t="n" r="C8" s="6">
        <v>392302</v>
      </c>
    </row>
    <row spans="1:3" r="9">
      <c t="s" r="A9" s="4">
        <v>39</v>
      </c>
      <c t="n" r="B9" s="6">
        <v>206</v>
      </c>
      <c t="n" r="C9" s="7">
        <v>80881</v>
      </c>
    </row>
    <row spans="1:3" r="10">
      <c t="s" r="A10" s="4">
        <v>446</v>
      </c>
    </row>
    <row spans="1:3" r="11">
      <c t="s" r="A11" s="3">
        <v>444</v>
      </c>
    </row>
    <row spans="1:3" r="12">
      <c t="s" r="A12" s="4">
        <v>450</v>
      </c>
      <c t="n" r="B12" s="6">
        <v>1380682</v>
      </c>
    </row>
    <row spans="1:3" r="13">
      <c t="s" r="A13" s="4">
        <v>451</v>
      </c>
      <c t="n" r="B13" s="6">
        <v>-573233</v>
      </c>
    </row>
    <row spans="1:3" r="14">
      <c t="s" r="A14" s="4">
        <v>29</v>
      </c>
      <c t="n" r="B14" s="6">
        <v>807449</v>
      </c>
    </row>
    <row spans="1:3" r="15">
      <c t="s" r="A15" s="4">
        <v>30</v>
      </c>
      <c t="n" r="B15" s="6">
        <v>37153</v>
      </c>
    </row>
    <row spans="1:3" r="16">
      <c t="s" r="A16" s="4">
        <v>452</v>
      </c>
      <c t="n" r="B16" s="6">
        <v>851731</v>
      </c>
    </row>
    <row spans="1:3" r="17">
      <c t="s" r="A17" s="4">
        <v>36</v>
      </c>
      <c t="n" r="B17" s="6">
        <v>393098</v>
      </c>
    </row>
    <row spans="1:3" r="18">
      <c t="s" r="A18" s="4">
        <v>39</v>
      </c>
      <c t="n" r="B18" s="6">
        <v>0</v>
      </c>
    </row>
    <row spans="1:3" r="19">
      <c t="s" r="A19" s="4">
        <v>447</v>
      </c>
    </row>
    <row spans="1:3" r="20">
      <c t="s" r="A20" s="3">
        <v>444</v>
      </c>
    </row>
    <row spans="1:3" r="21">
      <c t="s" r="A21" s="4">
        <v>450</v>
      </c>
      <c t="n" r="B21" s="6">
        <v>16572</v>
      </c>
    </row>
    <row spans="1:3" r="22">
      <c t="s" r="A22" s="4">
        <v>451</v>
      </c>
      <c t="n" r="B22" s="6">
        <v>-5594</v>
      </c>
    </row>
    <row spans="1:3" r="23">
      <c t="s" r="A23" s="4">
        <v>29</v>
      </c>
      <c t="n" r="B23" s="6">
        <v>10978</v>
      </c>
    </row>
    <row spans="1:3" r="24">
      <c t="s" r="A24" s="4">
        <v>30</v>
      </c>
      <c t="n" r="B24" s="6">
        <v>1579</v>
      </c>
    </row>
    <row spans="1:3" r="25">
      <c t="s" r="A25" s="4">
        <v>452</v>
      </c>
      <c t="n" r="B25" s="6">
        <v>12969</v>
      </c>
    </row>
    <row spans="1:3" r="26">
      <c t="s" r="A26" s="4">
        <v>36</v>
      </c>
      <c t="n" r="B26" s="6">
        <v>0</v>
      </c>
    </row>
    <row spans="1:3" r="27">
      <c t="s" r="A27" s="4">
        <v>39</v>
      </c>
      <c t="n" r="B27" s="7">
        <v>20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36"/>
    <col customWidth="1" max="3" min="3" width="29"/>
  </cols>
  <sheetData>
    <row spans="1:3" r="1">
      <c t="s" r="A1" s="1">
        <v>453</v>
      </c>
      <c t="s" r="B1" s="2">
        <v>454</v>
      </c>
    </row>
    <row spans="1:3" r="2">
      <c t="s" r="B2" s="2">
        <v>455</v>
      </c>
      <c t="s" r="C2" s="2">
        <v>456</v>
      </c>
    </row>
    <row spans="1:3" r="3">
      <c t="s" r="A3" s="3">
        <v>457</v>
      </c>
    </row>
    <row spans="1:3" r="4">
      <c t="s" r="A4" s="4">
        <v>271</v>
      </c>
      <c t="n" r="C4" s="6">
        <v>300</v>
      </c>
    </row>
    <row spans="1:3" r="5">
      <c t="s" r="A5" s="4">
        <v>270</v>
      </c>
      <c t="n" r="C5" s="6">
        <v>44</v>
      </c>
    </row>
    <row spans="1:3" r="6">
      <c t="s" r="A6" s="4">
        <v>458</v>
      </c>
    </row>
    <row spans="1:3" r="7">
      <c t="s" r="A7" s="3">
        <v>457</v>
      </c>
    </row>
    <row spans="1:3" r="8">
      <c t="s" r="A8" s="4">
        <v>459</v>
      </c>
      <c t="n" r="B8" s="10">
        <v>7.8</v>
      </c>
    </row>
    <row spans="1:3" r="9">
      <c t="s" r="A9" s="4">
        <v>271</v>
      </c>
      <c t="n" r="B9" s="6">
        <v>7</v>
      </c>
    </row>
    <row spans="1:3" r="10">
      <c t="s" r="A10" s="4">
        <v>270</v>
      </c>
      <c t="n" r="B10" s="6">
        <v>3</v>
      </c>
    </row>
    <row spans="1:3" r="11">
      <c t="s" r="A11" s="4">
        <v>460</v>
      </c>
      <c t="s" r="B11" s="4">
        <v>4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108</v>
      </c>
      <c t="s" r="B1" s="2">
        <v>63</v>
      </c>
      <c t="s" r="C1" s="2">
        <v>1</v>
      </c>
    </row>
    <row spans="1:4" r="2">
      <c t="s" r="B2" s="2">
        <v>2</v>
      </c>
      <c t="s" r="C2" s="2">
        <v>2</v>
      </c>
      <c t="s" r="D2" s="2">
        <v>64</v>
      </c>
    </row>
    <row spans="1:4" r="3">
      <c t="s" r="A3" s="3">
        <v>109</v>
      </c>
    </row>
    <row spans="1:4" r="4">
      <c t="s" r="A4" s="4">
        <v>100</v>
      </c>
      <c t="n" r="B4" s="7">
        <v>14801</v>
      </c>
      <c t="n" r="C4" s="7">
        <v>109085</v>
      </c>
      <c t="n" r="D4" s="7">
        <v>280</v>
      </c>
    </row>
    <row spans="1:4" r="5">
      <c t="s" r="A5" s="3">
        <v>110</v>
      </c>
    </row>
    <row spans="1:4" r="6">
      <c t="s" r="A6" s="4">
        <v>71</v>
      </c>
      <c t="n" r="C6" s="6">
        <v>10288</v>
      </c>
      <c t="n" r="D6" s="6">
        <v>397</v>
      </c>
    </row>
    <row spans="1:4" r="7">
      <c t="s" r="A7" s="4">
        <v>111</v>
      </c>
      <c t="n" r="B7" s="6">
        <v>398</v>
      </c>
      <c t="n" r="C7" s="6">
        <v>796</v>
      </c>
      <c t="n" r="D7" s="6">
        <v>0</v>
      </c>
    </row>
    <row spans="1:4" r="8">
      <c t="s" r="A8" s="4">
        <v>112</v>
      </c>
      <c t="n" r="C8" s="6">
        <v>742</v>
      </c>
      <c t="n" r="D8" s="6">
        <v>85</v>
      </c>
    </row>
    <row spans="1:4" r="9">
      <c t="s" r="A9" s="4">
        <v>113</v>
      </c>
      <c t="n" r="C9" s="6">
        <v>-80675</v>
      </c>
      <c t="n" r="D9" s="6">
        <v>-38</v>
      </c>
    </row>
    <row spans="1:4" r="10">
      <c t="s" r="A10" s="3">
        <v>114</v>
      </c>
    </row>
    <row spans="1:4" r="11">
      <c t="s" r="A11" s="4">
        <v>115</v>
      </c>
      <c t="n" r="C11" s="6">
        <v>436</v>
      </c>
      <c t="n" r="D11" s="6">
        <v>0</v>
      </c>
    </row>
    <row spans="1:4" r="12">
      <c t="s" r="A12" s="4">
        <v>116</v>
      </c>
      <c t="n" r="C12" s="6">
        <v>-5190</v>
      </c>
      <c t="n" r="D12" s="6">
        <v>0</v>
      </c>
    </row>
    <row spans="1:4" r="13">
      <c t="s" r="A13" s="4">
        <v>38</v>
      </c>
      <c t="n" r="C13" s="6">
        <v>-74</v>
      </c>
    </row>
    <row spans="1:4" r="14">
      <c t="s" r="A14" s="4">
        <v>117</v>
      </c>
      <c t="n" r="C14" s="6">
        <v>-2139</v>
      </c>
      <c t="n" r="D14" s="6">
        <v>-370</v>
      </c>
    </row>
    <row spans="1:4" r="15">
      <c t="s" r="A15" s="4">
        <v>118</v>
      </c>
      <c t="n" r="C15" s="6">
        <v>33269</v>
      </c>
      <c t="n" r="D15" s="6">
        <v>354</v>
      </c>
    </row>
    <row spans="1:4" r="16">
      <c t="s" r="A16" s="3">
        <v>119</v>
      </c>
    </row>
    <row spans="1:4" r="17">
      <c t="s" r="A17" s="4">
        <v>120</v>
      </c>
      <c t="n" r="C17" s="6">
        <v>-24</v>
      </c>
      <c t="n" r="D17" s="6">
        <v>-50</v>
      </c>
    </row>
    <row spans="1:4" r="18">
      <c t="s" r="A18" s="4">
        <v>121</v>
      </c>
      <c t="n" r="C18" s="6">
        <v>-24</v>
      </c>
      <c t="n" r="D18" s="6">
        <v>-50</v>
      </c>
    </row>
    <row spans="1:4" r="19">
      <c t="s" r="A19" s="3">
        <v>122</v>
      </c>
    </row>
    <row spans="1:4" r="20">
      <c t="s" r="A20" s="4">
        <v>123</v>
      </c>
      <c t="n" r="C20" s="6">
        <v>0</v>
      </c>
      <c t="n" r="D20" s="6">
        <v>-304</v>
      </c>
    </row>
    <row spans="1:4" r="21">
      <c t="s" r="A21" s="4">
        <v>124</v>
      </c>
      <c t="n" r="C21" s="6">
        <v>-92586</v>
      </c>
      <c t="n" r="D21" s="6">
        <v>0</v>
      </c>
    </row>
    <row spans="1:4" r="22">
      <c t="s" r="A22" s="4">
        <v>125</v>
      </c>
      <c t="n" r="C22" s="6">
        <v>-92586</v>
      </c>
      <c t="n" r="D22" s="6">
        <v>-304</v>
      </c>
    </row>
    <row spans="1:4" r="23">
      <c t="s" r="A23" s="4">
        <v>126</v>
      </c>
      <c t="n" r="C23" s="6">
        <v>-59341</v>
      </c>
      <c t="n" r="D23" s="6">
        <v>0</v>
      </c>
    </row>
    <row spans="1:4" r="24">
      <c t="s" r="A24" s="4">
        <v>127</v>
      </c>
      <c t="n" r="C24" s="6">
        <v>98073</v>
      </c>
      <c t="n" r="D24" s="6">
        <v>7</v>
      </c>
    </row>
    <row spans="1:4" r="25">
      <c t="s" r="A25" s="4">
        <v>128</v>
      </c>
      <c t="n" r="B25" s="6">
        <v>38732</v>
      </c>
      <c t="n" r="C25" s="6">
        <v>38732</v>
      </c>
      <c t="n" r="D25" s="7">
        <v>7</v>
      </c>
    </row>
    <row spans="1:4" r="26">
      <c t="s" r="A26" s="3">
        <v>129</v>
      </c>
    </row>
    <row spans="1:4" r="27">
      <c t="s" r="A27" s="4">
        <v>130</v>
      </c>
      <c t="n" r="B27" s="7">
        <v>14509</v>
      </c>
      <c t="n" r="C27" s="6">
        <v>14509</v>
      </c>
    </row>
    <row spans="1:4" r="28">
      <c t="s" r="A28" s="4">
        <v>131</v>
      </c>
      <c t="n" r="C28" s="6">
        <v>6556</v>
      </c>
    </row>
    <row spans="1:4" r="29">
      <c t="s" r="A29" s="4">
        <v>132</v>
      </c>
      <c t="n" r="C29" s="7">
        <v>229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6</v>
      </c>
      <c t="s" r="B1" s="2">
        <v>1</v>
      </c>
    </row>
    <row spans="1:2" r="2">
      <c t="s" r="B2" s="2">
        <v>2</v>
      </c>
    </row>
    <row spans="1:2" r="3">
      <c t="s" r="A3" s="3">
        <v>134</v>
      </c>
    </row>
    <row spans="1:2" r="4">
      <c t="s" r="A4" s="4">
        <v>136</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AND COMBINED STATE</vt:lpstr>
      <vt:lpstr>CONSOLIDATED AND COMBINED STAT5</vt:lpstr>
      <vt:lpstr>CONSOLIDATED AND COMBINED STAT6</vt:lpstr>
      <vt:lpstr>Organization</vt:lpstr>
      <vt:lpstr>Summary of Significant Accounti</vt:lpstr>
      <vt:lpstr>Concentration of Credit Risk</vt:lpstr>
      <vt:lpstr>Related Party Transactions</vt:lpstr>
      <vt:lpstr>Real Estate Investments, Net</vt:lpstr>
      <vt:lpstr>Supplemental Detail for Certain</vt:lpstr>
      <vt:lpstr>Notes Payable</vt:lpstr>
      <vt:lpstr>Derivative Financial Instrument</vt:lpstr>
      <vt:lpstr>Stock-Based Compensation</vt:lpstr>
      <vt:lpstr>Income Taxes</vt:lpstr>
      <vt:lpstr>Stockholders' Equity</vt:lpstr>
      <vt:lpstr>Fair Value Measurements</vt:lpstr>
      <vt:lpstr>Commitments and Contingencies</vt:lpstr>
      <vt:lpstr>Segments</vt:lpstr>
      <vt:lpstr>Subsequent Events</vt:lpstr>
      <vt:lpstr>Summary of Significant Accoun22</vt:lpstr>
      <vt:lpstr>Real Estate Investments, Net (T</vt:lpstr>
      <vt:lpstr>Supplemental Detail for Certa24</vt:lpstr>
      <vt:lpstr>Derivative Financial Instrume25</vt:lpstr>
      <vt:lpstr>Stock-Based Compensation - (Tab</vt:lpstr>
      <vt:lpstr>Stockholders' Equity (Tables)</vt:lpstr>
      <vt:lpstr>Fair Value Measurements- (Table</vt:lpstr>
      <vt:lpstr>Commitments and Contingencies -</vt:lpstr>
      <vt:lpstr>Segments (Tables)</vt:lpstr>
      <vt:lpstr>Organization (Details)</vt:lpstr>
      <vt:lpstr>Summary of Significant Accoun32</vt:lpstr>
      <vt:lpstr>Summary of Significant Accoun33</vt:lpstr>
      <vt:lpstr>Concentration of Credit Risk (D</vt:lpstr>
      <vt:lpstr>Related Party Transactions (Det</vt:lpstr>
      <vt:lpstr>Leasing Real Estate (Details)</vt:lpstr>
      <vt:lpstr>Real Estate Investments, Net Co</vt:lpstr>
      <vt:lpstr>Supplemental Detail for Certa38</vt:lpstr>
      <vt:lpstr>Supplemental Detail for Certa39</vt:lpstr>
      <vt:lpstr>Notes Payable  - (Details)</vt:lpstr>
      <vt:lpstr>Derivative Financial Instrume41</vt:lpstr>
      <vt:lpstr>Derivatives Balance Sheet (Deta</vt:lpstr>
      <vt:lpstr>Derivatives Income Statement (D</vt:lpstr>
      <vt:lpstr>Derivatives Offsetting (Details</vt:lpstr>
      <vt:lpstr>Stock-Based Compensation - Narr</vt:lpstr>
      <vt:lpstr>Stock-Based Compensation - Roll</vt:lpstr>
      <vt:lpstr>Stock-Based Compensation -RSUs </vt:lpstr>
      <vt:lpstr>Stock-Based Compensation - Perf</vt:lpstr>
      <vt:lpstr>Income Taxes- (Details)</vt:lpstr>
      <vt:lpstr>Stockholders' Equity (Details)</vt:lpstr>
      <vt:lpstr>Stockholders' Equity Earnings P</vt:lpstr>
      <vt:lpstr>Fair Value Measurements- Assets</vt:lpstr>
      <vt:lpstr>Fair Value Measurements - Finan</vt:lpstr>
      <vt:lpstr>Commitments and Contingencies54</vt:lpstr>
      <vt:lpstr>Commitments and Contingencies- </vt:lpstr>
      <vt:lpstr>Segments (Details)</vt:lpstr>
      <vt:lpstr>Segments Income by Segment (Det</vt:lpstr>
      <vt:lpstr>Segments Additional Information</vt:lpstr>
      <vt:lpstr>Subsequent Events -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06:29Z</dcterms:created>
  <dcterms:modified xmlns:dcterms="http://purl.org/dc/terms/" xmlns:xsi="http://www.w3.org/2001/XMLSchema-instance" xsi:type="dcterms:W3CDTF">2016-08-04T16:06:29Z</dcterms:modified>
  <dc:title xmlns:dc="http://purl.org/dc/elements/1.1/">Untitled</dc:title>
  <dc:description xmlns:dc="http://purl.org/dc/elements/1.1/"/>
  <dc:subject xmlns:dc="http://purl.org/dc/elements/1.1/"/>
  <cp:keywords/>
  <cp:category/>
</cp:coreProperties>
</file>